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A. Organization, Business and S" sheetId="6" state="visible" r:id="rId6"/>
    <sheet xmlns:r="http://schemas.openxmlformats.org/officeDocument/2006/relationships" name="B. Liquidity" sheetId="7" state="visible" r:id="rId7"/>
    <sheet xmlns:r="http://schemas.openxmlformats.org/officeDocument/2006/relationships" name="C. Stockholders' Equity" sheetId="8" state="visible" r:id="rId8"/>
    <sheet xmlns:r="http://schemas.openxmlformats.org/officeDocument/2006/relationships" name="D. Stock-Based Compensation" sheetId="9" state="visible" r:id="rId9"/>
    <sheet xmlns:r="http://schemas.openxmlformats.org/officeDocument/2006/relationships" name="E. Net Income (Loss) Per Common" sheetId="10" state="visible" r:id="rId10"/>
    <sheet xmlns:r="http://schemas.openxmlformats.org/officeDocument/2006/relationships" name="F. Debt" sheetId="11" state="visible" r:id="rId11"/>
    <sheet xmlns:r="http://schemas.openxmlformats.org/officeDocument/2006/relationships" name="G. Recently Issued Accounting P" sheetId="12" state="visible" r:id="rId12"/>
    <sheet xmlns:r="http://schemas.openxmlformats.org/officeDocument/2006/relationships" name="H. Commitments" sheetId="13" state="visible" r:id="rId13"/>
    <sheet xmlns:r="http://schemas.openxmlformats.org/officeDocument/2006/relationships" name="A. Organization, Business and14" sheetId="14" state="visible" r:id="rId14"/>
    <sheet xmlns:r="http://schemas.openxmlformats.org/officeDocument/2006/relationships" name="C. Stockholders' Equity (Tables" sheetId="15" state="visible" r:id="rId15"/>
    <sheet xmlns:r="http://schemas.openxmlformats.org/officeDocument/2006/relationships" name="D. Stock-Based Compensation (Ta" sheetId="16" state="visible" r:id="rId16"/>
    <sheet xmlns:r="http://schemas.openxmlformats.org/officeDocument/2006/relationships" name="E. Net Income (Loss) Per Comm17" sheetId="17" state="visible" r:id="rId17"/>
    <sheet xmlns:r="http://schemas.openxmlformats.org/officeDocument/2006/relationships" name="A. Organization, Business and18" sheetId="18" state="visible" r:id="rId18"/>
    <sheet xmlns:r="http://schemas.openxmlformats.org/officeDocument/2006/relationships" name="B. Liquidity (Details Narrative" sheetId="19" state="visible" r:id="rId19"/>
    <sheet xmlns:r="http://schemas.openxmlformats.org/officeDocument/2006/relationships" name="C. Stockholders' Equity (Detail" sheetId="20" state="visible" r:id="rId20"/>
    <sheet xmlns:r="http://schemas.openxmlformats.org/officeDocument/2006/relationships" name="C. Stockholders' Equity (Deta21" sheetId="21" state="visible" r:id="rId21"/>
    <sheet xmlns:r="http://schemas.openxmlformats.org/officeDocument/2006/relationships" name="C. Stockholders' Equity (Defici" sheetId="22" state="visible" r:id="rId22"/>
    <sheet xmlns:r="http://schemas.openxmlformats.org/officeDocument/2006/relationships" name="D. Stock-Based Compensation (De" sheetId="23" state="visible" r:id="rId23"/>
    <sheet xmlns:r="http://schemas.openxmlformats.org/officeDocument/2006/relationships" name="D. Stock-Based Compensation (24" sheetId="24" state="visible" r:id="rId24"/>
    <sheet xmlns:r="http://schemas.openxmlformats.org/officeDocument/2006/relationships" name="D. Stock-Based Compensation (25" sheetId="25" state="visible" r:id="rId25"/>
    <sheet xmlns:r="http://schemas.openxmlformats.org/officeDocument/2006/relationships" name="D. Stock-Based Compensation (26" sheetId="26" state="visible" r:id="rId26"/>
    <sheet xmlns:r="http://schemas.openxmlformats.org/officeDocument/2006/relationships" name="D. Stock-Based Compensation (27" sheetId="27" state="visible" r:id="rId27"/>
    <sheet xmlns:r="http://schemas.openxmlformats.org/officeDocument/2006/relationships" name="E. Net Income (Loss) Per Comm28" sheetId="28" state="visible" r:id="rId28"/>
    <sheet xmlns:r="http://schemas.openxmlformats.org/officeDocument/2006/relationships" name="E. Net Income (Loss) Per Comm29" sheetId="29" state="visible" r:id="rId29"/>
    <sheet xmlns:r="http://schemas.openxmlformats.org/officeDocument/2006/relationships" name="F. Debt (Details Narrative)" sheetId="30" state="visible" r:id="rId30"/>
  </sheets>
  <definedNames/>
  <calcPr calcId="124519" fullCalcOnLoad="1"/>
</workbook>
</file>

<file path=xl/sharedStrings.xml><?xml version="1.0" encoding="utf-8"?>
<sst xmlns="http://schemas.openxmlformats.org/spreadsheetml/2006/main" uniqueCount="299">
  <si>
    <t>Document and Entity Information - shares</t>
  </si>
  <si>
    <t>9 Months Ended</t>
  </si>
  <si>
    <t>Jun. 30, 2017</t>
  </si>
  <si>
    <t>Aug. 14, 2017</t>
  </si>
  <si>
    <t>Document And Entity Information</t>
  </si>
  <si>
    <t>Entity Registrant Name</t>
  </si>
  <si>
    <t>AEOLUS PHARMACEUTICALS, INC.</t>
  </si>
  <si>
    <t>Entity Central Index Key</t>
  </si>
  <si>
    <t>Document Type</t>
  </si>
  <si>
    <t>10-Q</t>
  </si>
  <si>
    <t>Document Period End Date</t>
  </si>
  <si>
    <t>Jun.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Sep. 30, 2016</t>
  </si>
  <si>
    <t>Current assets:</t>
  </si>
  <si>
    <t>Cash and cash equivalents</t>
  </si>
  <si>
    <t>Accounts receivable</t>
  </si>
  <si>
    <t>Prepaid expenses and other current assets</t>
  </si>
  <si>
    <t>Total current assets</t>
  </si>
  <si>
    <t>Investment in CPEC LLC</t>
  </si>
  <si>
    <t>Total assets</t>
  </si>
  <si>
    <t>Current liabilities:</t>
  </si>
  <si>
    <t>Accounts payable and accrued expenses</t>
  </si>
  <si>
    <t>Total current liabilities</t>
  </si>
  <si>
    <t>Total liabilities</t>
  </si>
  <si>
    <t>Commitments and Contingencies (Note H)</t>
  </si>
  <si>
    <t xml:space="preserve"> </t>
  </si>
  <si>
    <t>Stockholders’ equity:</t>
  </si>
  <si>
    <t>Common stock, $.01 par value per share, 200,000,000 shares authorized; 152,085,825 and 152,085,825 shares issued and outstanding as of June 30, 2017 and September 30, 2016, respectively</t>
  </si>
  <si>
    <t>Additional paid-in capital</t>
  </si>
  <si>
    <t>Accumulated deficit</t>
  </si>
  <si>
    <t>Total stockholders' equity</t>
  </si>
  <si>
    <t>Total liabilities and stockholders' equity</t>
  </si>
  <si>
    <t>Series A nonredeemable convertible preferred stock</t>
  </si>
  <si>
    <t>Preferred stock, $.01 par value per share, 10,000,000 shares authorized:</t>
  </si>
  <si>
    <t>Series B nonredeemable convertible preferred stock</t>
  </si>
  <si>
    <t>Series C nonredeemable convertible preferred stock</t>
  </si>
  <si>
    <t>CONDENSED CONSOLIDATED BALANCE SHEETS (Unaudited) (Parenthetical) - $ / shares</t>
  </si>
  <si>
    <t>Stockholder's deficit:</t>
  </si>
  <si>
    <t>Preferred stock par value</t>
  </si>
  <si>
    <t>$ .01</t>
  </si>
  <si>
    <t>Preferred stock, authorized shares</t>
  </si>
  <si>
    <t>Common stock, par value</t>
  </si>
  <si>
    <t>Common stock, Authorized</t>
  </si>
  <si>
    <t>Common stock, Issued</t>
  </si>
  <si>
    <t>Common stock, outstanding</t>
  </si>
  <si>
    <t>Preferred stock shares issued</t>
  </si>
  <si>
    <t>Preferred stock shares outstanding</t>
  </si>
  <si>
    <t>CONDENSED CONSOLIDATED STATEMENTS OF OPERATIONS (Unaudited) - USD ($) $ in Thousands</t>
  </si>
  <si>
    <t>3 Months Ended</t>
  </si>
  <si>
    <t>Jun. 30, 2016</t>
  </si>
  <si>
    <t>Revenue:</t>
  </si>
  <si>
    <t>Contract revenue</t>
  </si>
  <si>
    <t>Costs and expenses:</t>
  </si>
  <si>
    <t>Research and development</t>
  </si>
  <si>
    <t>General and administrative</t>
  </si>
  <si>
    <t>Total costs and expenses</t>
  </si>
  <si>
    <t>Loss from operations</t>
  </si>
  <si>
    <t>Interest expense</t>
  </si>
  <si>
    <t>Net loss</t>
  </si>
  <si>
    <t>Deemed dividend on Series C preferred stock</t>
  </si>
  <si>
    <t>Net loss attributable to common stockholders</t>
  </si>
  <si>
    <t>Net loss per weighted share attributable to common stockholders:</t>
  </si>
  <si>
    <t>Basic (Note E)</t>
  </si>
  <si>
    <t>Diluted (Note E)</t>
  </si>
  <si>
    <t>Weighted average common shares outstanding:</t>
  </si>
  <si>
    <t>CONDENSED CONSOLIDATED STATEMENTS OF CASH FLOWS (Unaudited) - USD ($) $ in Thousands</t>
  </si>
  <si>
    <t>Cash flows from operating activities:</t>
  </si>
  <si>
    <t>Adjustments to reconcile net loss to net cash used in operating activities:</t>
  </si>
  <si>
    <t>Amortization of discount on note payable to shareholders</t>
  </si>
  <si>
    <t>Accrued interest</t>
  </si>
  <si>
    <t>Non-cash compensation</t>
  </si>
  <si>
    <t>Change in assets and liabilities:</t>
  </si>
  <si>
    <t>Deferred subcontractor cost</t>
  </si>
  <si>
    <t>Deferred revenue</t>
  </si>
  <si>
    <t>Net cash used in operating activities</t>
  </si>
  <si>
    <t>Cash flows from financing activities:</t>
  </si>
  <si>
    <t>Proceeds from issuance of common stock and common stock warrants, net</t>
  </si>
  <si>
    <t>Proceeds from issuance of preferred stock and common stock warrants, net</t>
  </si>
  <si>
    <t>Net cash provided by financing activities</t>
  </si>
  <si>
    <t>Net (decrease) increase in cash and cash equivalents</t>
  </si>
  <si>
    <t>Cash and cash equivalents at beginning of period</t>
  </si>
  <si>
    <t>Cash and cash equivalents at end of period</t>
  </si>
  <si>
    <t>Supplemental disclosure of non-cash financing activities:</t>
  </si>
  <si>
    <t>Conversion of note payable to shareholders for common stock and warrants</t>
  </si>
  <si>
    <t>Conversion of accrued interest on note payable to shareholders for common stock and warrants</t>
  </si>
  <si>
    <t>Issuance of warrants for financing costs</t>
  </si>
  <si>
    <t>Conversion of Series B preferred stock to common stock</t>
  </si>
  <si>
    <t>A. Organization, Business and Summary of Significant Accounting Policies</t>
  </si>
  <si>
    <t>Notes to Financial Statements</t>
  </si>
  <si>
    <t>Organization, Business and Summary of Significant Accounting Policies</t>
  </si>
  <si>
    <t xml:space="preserve">Organization The
accompanying unaudited condensed consolidated financial statements include the accounts of Aeolus Pharmaceuticals, Inc. and its
wholly-owned subsidiary, Aeolus Sciences, Inc. (collectively, “we,” “us,” “Company” or “Aeolus”).
All significant intercompany accounts and transactions have been eliminated in consolidation. Aeolus is a Delaware corporation.
The Company’s primary operations are located in Mission Viejo, California. Business Aeolus
is developing a platform of novel compounds, known as metalloporphyrins, for use in biodefense, fibrosis, oncology, infectious
disease and diseases of the central nervous system. Its lead compound, AEOL 10150, is being developed as a medical countermeasure
against the pulmonary effects of radiation exposure under a contract (“BARDA Contract”) valued at up to $118.4 million
with the Biomedical Advanced Research and Development Authority (“BARDA”), a division of the U.S. Department of Health
and Human Services (“HHS”). Aeolus is in its sixth year under the BARDA Contract. On March 23, 2017, we announced
that we had received notification from the Assistant Secretary for Preparedness and Response (“ASPR”) that BARDA had
elected not to exercise additional options under the contract at this time based upon an “In-Process Review” (“IPR”)
meeting held with BARDA on February 2, 2017 (the “BARDA 2017 Option Notice”). The notification did not terminate the
BARDA Contract, which currently has a term that runs through May 2019. We
have been in and plan to continue discussions with BARDA to determine the possibility of additional option exercises to continue
the development work under the contract. The goal of the BARDA contract is to achieve FDA approval for 10150 and the development
of commercial manufacturing capability. In order to achieve these goals, we believe it will be necessary for BARDA to exercise
additional options under the contract, or for us to obtain funding from other governmental agencies, such as the National Institutes
of Health (NIH). As of the date of this report, we cannot provide guidance on whether BARDA is likely to exercise further options
or whether NIH will provide additional funding. If all of the options were exercised by BARDA, the total value of the contract
would be approximately $118.4 million, of which $30.8 million has already been exercised. Aeolus
has also benefitted from funding of research to third party researchers by the National Institutes of Health (“NIH”)
for development of the compound as a medical countermeasure against radiation and exposure to chemical and nerve agents. Aeolus'
strategy is to leverage the substantial investment in toxicology, manufacturing, and preclinical and clinical studies made by
U.S. Government agencies in AEOL 10150 to develop the compound for the treatment of lung fibrosis, including idiopathic pulmonary
fibrosis (“IPF”) and as a treatment to reduce side effects caused by radiation toxicity and improve local tumor control
in cancer therapy. The Company is also developing AEOL 11114 as a treatment for Parkinson’s disease and AEOL 20415 as a
treatment for infection related to cystic fibrosis and diseases that have developed a resistance to existing antibiotic and anti-viral
therapies. Basis
of Presentation All
significant intercompany activity has been eliminated in the preparation of the unaudited condensed consolidated financial statements.
The unaudited condensed consolidated financial statements have been prepared in accordance with the requirements of Form 10-Q
and Rule 10-01 of Regulation S-X. Some information and footnote disclosures normally included in financial statements prepared
in accordance with generally accepted accounting principles have been condensed or omitted pursuant to those rules and regulations.
In the opinion of management, the accompanying unaudited condensed consolidated financial statements include all adjustments (consisting
only of normal recurring adjustments) necessary to present fairly the consolidated financial position, results of operations and
cash flows of the Company. The condensed consolidated balance sheet at September 30, 2016 was derived from the Company’s
audited financial statements included in the Company’s Annual Report on Form 10-K for the fiscal year ended September 30,
2016, filed with the Securities and Exchange Commission (the “SEC”) on December 20, 2016.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invests available cash in short-term bank deposits. Cash and cash equivalents include investments with maturities of three
months or less at the date of purchase. The carrying value of cash and cash equivalents approximate their fair market value at
June 30, 2017 and September 30, 2016 due to their short-term nature. Significant
customers and accounts receivable For
the nine months ended June 30, 2017, the Company’s primary customer was BARDA, which comprised 100% of total revenues. As
of June 30, 2017, the Company’s receivable balances were comprised 100% from this customer. Unbilled accounts receivable,
included in accounts receivable, totaling $313,000 and $495,000 as of June 30, 2017 and September 30, 2016, respectively, relate
to work that has been performed, though invoicing has not yet occurred. All of the unbilled receivables are expected to be billed
and collected within the next 12 months. Accounts receivable are stated at invoice amounts and consist of amounts due from BARDA.
If necessary, the Company records a provision for doubtful receivables to allow for any amounts that may be unrecoverable. This
provision is based upon an analysis of the Company’s prior collection experience, customer creditworthiness and current
economic trends. As of June 30, 2017 and September 30, 2016, an allowance for doubtful accounts was not recorded as the collection
history from the Company’s customer indicated that collection was probable. Concentrations
of credit risk Financial
instruments that potentially subject the Company to concentrations of credit risk consist primarily of cash and cash equivalents
and accounts receivable. The Company places its cash and cash equivalents with high quality financial institutions. Management
believes that the financial risks associated with its cash and cash equivalents and investments are minimal. Because accounts
receivable consist primarily of amounts due from the U.S. federal government agencies, management deems there to be minimal credit
risk. Revenue
Recognition Aeolus
recognizes revenue in accordance with Accounting Standards Codification (“ASC”) Topic 605 Revenue Recognition and
ASC 912 Federal Government Contractors. Revenue is recognized when all of the following criteria are met: (i) persuasive
evidence of an arrangement exists, (ii) delivery (or passage of title) has occurred or services have been rendered, (iii) the
seller’s price to the buyer is fixed or determinable, and (iv) collectability is reasonably assured. The
BARDA Contract is classified as a “cost-plus-fixed-fee” contract. Aeolus recognizes government contract revenue in
accordance with the authoritative guidance for revenue recognition including the authoritative guidance specific to federal government
contracts. Reimbursable costs under the contract primarily include direct labor, subcontract costs, materials, equipment, travel,
and indirect costs. In addition, we receive a fixed fee under the BARDA Contract, which is unconditionally earned as allowable
costs are incurred and is not contingent on success factors. Reimbursable costs under the BARDA Contract, including the fixed
fee, are recognized as revenue in the period the reimbursable costs are incurred and become billable. Fair
Value of Financial Instruments The
carrying amounts of Aeolus’ short-term financial instruments, which include cash and cash equivalents, accounts receivable,
accounts payable, and accrued liabilities approximate their fair values due to their short maturities. Fair
Value Measurements The
Company applies ASC Topic 820, Fair Value Measurements and Disclosures, for financial and non-financial assets and liabilities. ASC
Topi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Research
and Development Research
and development costs are expensed in the period incurred. Leases The
Company leases office space and office equipment under month to month operating lease agreements. For the nine months ended June
30, 2017 and 2016, total rent expense was approximately $30,000 and $32,000, respectively. Income
Taxes The
Company recognizes liabilities or assets for the deferred tax consequences of temporary differences between the tax bases of assets
or liabilities and their reported amounts in the financial statements. These temporary differences will result in taxable or deductible
amounts in future years when the reported amounts of the assets or liabilities are recovered or settled. A valuation allowance
is established when management determines that it is more likely than not that all or a portion of a deferred tax asset will not
be realized. Management evaluates the Company’s ability to realize its net deferred tax assets on a quarterly basis and
valuation allowances are provided, as necessary. During this evaluation, management reviews its forecasts of income in conjunction
with other positive and negative evidence surrounding the Company’s ability to realize its deferred tax assets to determine
if a valuation allowance is required. Adjustments to the valuation allowance will increase or decrease the Company’s income
tax provision or benefit. Management also applies the relevant guidance to determine the amount of income tax expense or benefit
to be allocated among continuing operations, discontinued operations, and items charged or credited directly to stockholders’
equity (deficit). A
tax position must meet a minimum probability threshold before a financial statement benefit is recognized. The minimum threshold
is a tax position that is more likely than not to be sustained upon examination by the applicable taxing authority, including
resolution of any related appeals or litigation process, based on the technical merits of the position. The Company recognizes
interest and penalties related to uncertain tax positions in income tax expense. Net
Income (Loss) Per Common Share The
Company computes net income attributable to common stockholders using the two-class method required for participating securities.
Under the two-class method, securities that participate in dividends, such as the Company’s outstanding preferred shares,
preferred warrants, and most common stock warrants, are considered “participating securities.” Our preferred shares,
preferred warrants and common stock warrants are considered “participating securities” because they include non-forfeitable
rights to dividends. In
applying the two-class method, (i) basic net income (loss) per share is computed by dividing net income (less any dividends paid
on participating securities) by the weighted average number of shares of common stock and participating securities outstanding
for the period and (ii) diluted earnings per share may include the additional effect of other securities, if dilutive, in which
case the dilutive effect of such securities is calculated using the treasury stock method. The Company does have other securities
with a dilutive effect outstanding, so the Company’s basic net income (loss) per share uses the two-class method and diluted
net income (loss) per share uses the treasury stock method. Accounting
for Stock-Based Compensation The
Company recognizes stock based compensation expense in the statement of operations based upon the fair value of the equity award
amortized over the vesting period. Segment
Reporting The
Company currently operates in one segment. </t>
  </si>
  <si>
    <t>B. Liquidity</t>
  </si>
  <si>
    <t>Liquidity</t>
  </si>
  <si>
    <t xml:space="preserve">Due
to the BARDA 2017 Option Notice, under the BARDA Contract, the Company has concluded that, as of the date of these financial statements,
substantial doubt exists about its ability to continue as a going concern given the Company’s lack of current revenue sources,
as well as recurring net losses, negative cash flows from operations and working capital deficiency. The Company had cash and
cash equivalents of $403,000 on June 30, 2017, and $3,155,000 on September 30, 2016. The decrease in cash was primarily due to
a decline in revenue following the BARDA 2017 Option Notice and cash used in operating activities. The
Company has incurred significant losses since its inception. At June 30, 2017, the Company’s accumulated deficit was $193,259,000.
This raises substantial doubt about Aeolus’ ability to continue as a going concern, which will be dependent on the Company’s
ability to generate sufficient cash flows to meet the Company’s obligations on a timely basis, obtain additional financing
and, ultimately, achieve operating profits through product sales or BARDA procurements. The Company is exploring strategic and
financial alternatives, which may include a merger or acquisition with or by another company, the sale of shares of stock and/or
convertible debentures, the establishment of new collaborations for current research programs that include initial cash payments
and on-going research support and the out-licensing of the Company’s compounds for development by a third party. The Company
believes that without additional investment capital it will not have sufficient cash to fund its activities in the near future,
and will not be able to continue operating. As such, the Company’s continuation as a going concern is dependent upon its
ability to raise additional financing or receive prior levels of funding for medical countermeasure development from BARDA. If
the Company is unable to obtain additional financing or BARDA support to fund operations, it will need to eliminate some or all
of its activities, merge with another company, sell some or all of its assets to another company, or cease operations entirely.
There can be no assurance that the Company will be able to obtain additional financing on acceptable terms or at all, that the
Company will be able to obtain additional development support from BARDA, or that the Company will be able to merge with another
Company or sell any or all of its assets. </t>
  </si>
  <si>
    <t>C. Stockholders' Equity</t>
  </si>
  <si>
    <t>Stockholders' Equity</t>
  </si>
  <si>
    <t xml:space="preserve">Preferred
Stock The
Certificate of Incorporation of the Company authorizes the issuance of up to 10,000,000 shares of Preferred Stock, at a par value
of $0.01 per share, of which 1,250,000 shares are designated Series A Convertible Preferred Stock, 1,600,000 shares are designated
Series B Convertible Preferred Stock (the “Series B Stock”) and 5,000 shares are designated Series C Convertible Preferred
Stock (the “Series C Stock”). The Board of Directors has the authority to issue Preferred Stock in one or more series,
to fix the designation and number of shares of each such series, and to determine or change the designation, relative rights,
preferences, and limitations of any series of Preferred Stock, without any further vote or action by the stockholders of the Company. On
June 14, 2016, 526,080 shares of Series B Stock were transferred from Elan to a third party and converted to 526,080 shares of
common stock. As
of June 30, 2017, 4,500 shares of Series C Convertible Preferred Stock were outstanding. There are no shares of Series A and Series
B Convertible Preferred Stock issued or outstanding. The
Series C Stock is non-voting stock. Each share of Series C Stock is convertible into 4,545 shares of our common stock except to
the extent such conversion would result in such holder of Series C Stock, and its affiliates, owning in the aggregate more than
9.99% of the outstanding common stock. Dividends on the Series C Stock are due whenever dividends are due on the Company’s
common stock on an as-if-converted basis, but shall be subordinate to any dividends due to holders of the Company's Series B Stock
as a result of such common stock dividends. The Series C Stock shall also be junior to the Series B Stock in the event of liquidation
of the Company. On
December 10, 2015, the Company entered into securities purchase agreements with certain accredited investors to sell and issue
4,500 preferred stock units issued to existing investors, Biotechnology Value Fund, L.P. and other affiliates of BVF Partners,
L.P., for an aggregate purchase price of $4,500,000. The preferred units collectively consist of (i) 4,500 shares of Series C
Stock of the Company that are collectively convertible into an aggregate of 20,454,546 shares of common stock and (ii) warrants
to purchase an aggregate of 20,454,546 shares of common stock, in each case subject to adjustment. The warrants have an initial
exercise price of $0.22 per share. The warrants may not be exercised until after 90 days following the date of issuance. The Series
C Stock and warrants contain provisions restricting the conversion or exercise of such securities in circumstances where such
event would result in the holder and its affiliates to beneficially own in excess of 9.99% of the Company’s outstanding
common stock. The
fair value of the December 10, 2015 financing warrants issued was estimated to be $4,476,000 using the Black-Scholes option pricing
model with the following assumptions: dividend yield of 0%, expected volatility of 109.74%, risk free interest rate of 1.67%,
and an expected life equal to the five year contractual term. The proceeds from the December 10, 2015 financing were allocated
based upon the relative fair values of the warrants and preferred shares issued in the transaction. The
allocation of the proceeds based on relative fair values of the instruments resulted in recognition of a discount on the Series
C Preferred Stock of $2,486,000 from a beneficial conversion feature, which is being amortized from the date of issuance to the
earliest redemption date of 90 days post issuance. For the nine months ended June 30, 2016 the Company recognized $2,486,000 of
amortization of the discount on Series C Preferred Stock as deemed dividends charged to additional paid in capital. The value
of the beneficial conversion feature is calculated as the difference between the effective conversion price of the Series C Preferred
Stock and the fair market value of the common stock into which the Series C Preferred Stock are convertible at the commitment
date. Common
Stock On
December 10, 2015, the Company entered into securities purchase agreements with certain accredited investors to sell and issue
(i) an aggregate of 10,215,275 common units issued at a purchase price of $0.22 per unit. Each common unit consists of one share
of the Company’s common stock and a five year warrant to purchase one share of the Company’s common stock, subject
to adjustment. The warrants may not be exercised until after 90 days following the date of issuance. The warrants contain provisions
restricting the conversion or exercise of such securities in circumstances where such event would result in the holder and its
affiliates to beneficially own in excess of 9.99% of the Company’s outstanding common stock. On
September 29, 2015, the Company received funding in the form of convertible promissory notes (the “BVF Notes”) from
Biotechnology Value Fund, L.P. and certain other affiliates of BVF Partners, L.P. The BVF Notes had an aggregate principal balance
of $1,000,000, accrue interest at a rate of 6% per annum and had a scheduled maturity date of September 28, 2016. The outstanding
principal and accrued interest on the BVF Notes were automatically convertible into Company equity securities, provided a qualified
financing of not less than $4,000,000 occurred. On
December 11, 2015, following the completion of a qualified financing (consisting of the common units and preferred units involving
aggregate proceeds of $6,747,000 described above and under “Preferred Stock,”) the principal and accrued interest
amounts under the BVF Notes were converted into 5,414,402 shares of the Company’s common stock and warrants to purchase
an additional 5,414,402 shares of the Company’s common stock at an exercise price per share of $0.22 subject to adjustment.
As a result, the BVF Notes were no longer outstanding as of that date. Net
cash proceeds from the December 10, 2015 financing, after deducting for $577,000 of expenses, were approximately $6,170,000. The
Company also incurred non-cash expenses in the form of 1,214,027 warrants issued to the placement agents with an estimated fair
value of $266,000, at similar terms as the financing warrants, for services provided. These warrants were recorded to additional
paid in capital as a direct cost of the financing. The Company issued a total of 37,298,250 warrants in connection with the December
10, 2015 financing. The
fair value of the December 10, 2015 financing warrants and December 11, 2015 warrants issued for conversion of the BVF notes was
estimated to be $3,420,000 using the Black-Scholes option pricing model with the following assumptions: dividend yield of 0%,
expected volatility of 109.74%, risk free interest rate of 1.67%, and an expected life equal to the five year contractual term.
The proceeds from the December 10, 2015 financing and December 11, 2015 conversion of the BVF Notes were allocated based upon
the relative fair values of the warrants and common shares issued in the transactions. Dividends The
Company has never paid a cash dividend on its common stock and does not anticipate paying cash dividends on its common stock in
the foreseeable future. If the Company pays a cash dividend on its common stock, it also must pay the same dividend on an as converted
basis on its outstanding Series C Stock. Warrants As
of June 30, 2017, warrants to purchase an aggregate of 50,935,250 shares of common stock were outstanding with a weighted average
exercise price of $0.23 per share. Details of the warrants for common stock outstanding at June 30, 2017 are as follows:
Number of Shares Exercise Price Expiration Date
140,000 $ 0.35 October
2017
12,205,000 $ 0.25 February
2018
1,242,000 $ 0.25 March
2018
50,000 $ 0.49 January
2020
37,298,250
$ 0.22 December
2020
50,935,250
Below
is a summary of warrant activity (“common and preferred”) for the nine months ended June 30, 2017:
Weighted
Average
Number
of Shares Exercise
Price Remaining Contractual Term
(in years) Aggregate
Intrinsic Value
Outstanding
at 9/30/2016 52,947,877 $ 0.23 2.2 $ -
Granted - $ - - $ -
Exercised - $ - - $ -
Expired
or Canceled (2,012,627 ) $ 0.38 - $ -
Forfeited - $ - - $ -
Vested - $ - - $ -
Outstanding
at 6/30/2017 50,935,250
$ 0.23 2.7 $ - Below
is a summary of warrant activity (“common and preferred”) for the nine months ended June 30, 2016:
Weighted
Average
Number
of Shares Exercise
Price Remaining
Contractual Term
(in years) Aggregate
Intrinsic Value
Outstanding
at 9/30/2015 16,845,664 $ 0.27 2.2 $ 206,626
Granted 37,298,250 $ 0.22 - $ 1,864,913
Exercised - $ - - $ -
Expired
or Canceled (1,196,037 ) $ 0.34 - $ 156,000
Forfeited - $ - - $ -
Vested - $ - - $ -
Outstanding
at 6/30/2016 52,947,877
$ 0.23 3.3 $ - </t>
  </si>
  <si>
    <t>D. Stock-Based Compensation</t>
  </si>
  <si>
    <t>Stock-Based Compensation</t>
  </si>
  <si>
    <t>Below
is a summary of stock option activity for the nine months ended June 30, 2017:
Weighted
Average
Number
of Shares Exercise
Price Remaining
Contractual Term
(in years) Aggregate
Intrinsic Value
Outstanding
at 9/30/2016 12,204,000 $ 0.38 5.0 $ 1,125
Granted 760,000 $ 0.19 - $ -
Exercised - $ - - $ -
Expired
or Canceled (243,000 ) $ 0.63 - $ -
Forfeited - $ - - $ -
Outstanding
at 6/30/2017 12,721,000
$ 0.37 4.6 $ - For
the nine months ended June 30, 2017, all stock options were granted with an exercise price at or above the fair market value of
the Company’s common stock on the date of grant. Below
is a summary of stock option activity for the nine months ended June 30, 2016:
Weighted
Average
Number
of Shares Exercise
Price Remaining
Contractual Term
(in years) Aggregate
Intrinsic Value
Outstanding
at 9/30/2015 12,164,591 $ 0.42 5.4 $ 5,963
Granted 700,000 $ 0.23 - $ -
Exercised - $ - - $ -
Expired
or Canceled (660,591 ) $ 0.82 - $ -
Forfeited - $ - - $ -
Outstanding
at 6/30/2016 12,204,000
$ 0.38 5.0 $ - For
the nine months ended June 30, 2016, all stock options were granted with an exercise price at or above the fair market value of
the Company’s common stock on the date of grant. The
details of stock options for the nine months ended June 30, 2017 were as follows:
Options Outstanding Options Exercisable
Weighted Weighted
Number Weighted Average Number Weighted Average
Range of Outstanding Average Remaining Exercisable Average Remaining
Exercise Prices at
June 30, 2017 Exercise Price Contractual Life (in years) At
June 30, 2017 Exercise Price Contractual Life (in years)
$ 0.10-$0.20 1,010,000 $ 0.19 9.25 622,497 $ 0.19 9.07
$ 0.21-$0.30 3,537,500 $ 0.27 5.08 3,537,500 $ 0.27 5.08
$ 0.31-$0.40 6,551,500 $ 0.39 4.08 6,551,500 $ 0.39 4.08
$ 0.41-$0.50 500,000 $ 0.45 4.52 500,000 $ 0.45 4.52
$ 0.51-$0.60 791,250 $ 0.58 2.57 791,250 $ 0.58 2.57
$ 0.61-$0.70 — $ — — — $ — —
$ 0.71-$0.80 80,750 $ 0.76 3.48 80,750 $ 0.76 3.48
$ 0.81-$0.90 250,000 $ 0.90 0.04 250,000 $ 0.90 0.04
12,721,000 12,333,497 Stock-based
compensation expense recognized in the statement of operations is as follows (in thousands):
For
the three months ended June 30, For
the nine months ended June 30,
2017 2016 2017 2016
Research
and Development Expenses $ — $ — $ — $ —
General
and Administrative Expenses 29 33 83 108
$ 29 $ 33 $ 83 $ 108 The
total deferred compensation expense for outstanding and unvested stock options as of June 30, 2017 was $46,000. The weighted average
remaining recognition period for the total deferred compensation expense is approximately six months. The fair value of the options
associated with the above compensation expense was determined at the date of the grant using the Black-Scholes option pricing
model with the following weighted average assumptions:
For
the three months ended June 30, For
the nine months ended June 30,
2017 2016 2017 2016
Dividend
yield 0 % — * 0 % 0 %
Pre-vest
forfeiture rate 1.50 % — * 7.11 % 7.87 %
Expected
volatility 112.28 % — * 107.51 % 117.14 %
Risk-free
interest rate 1.91 % — * 1.52 % 1.42 %
Expected
term 5.27
years — * 5.27
years 5.27
years *</t>
  </si>
  <si>
    <t>E. Net Income (Loss) Per Common Share</t>
  </si>
  <si>
    <t>Net Income (Loss) Per Common Share</t>
  </si>
  <si>
    <t xml:space="preserve">The Company computes basic net income (loss)
per weighted average share attributable to common stockholders using the weighted average number of shares of common stock outstanding
during the period. The Company computes diluted net income (loss) per weighted average share attributable to common stockholders
using the weighted average number of shares of common and dilutive potential common shares outstanding during the period. Potential
common shares outstanding consist of stock options, convertible debt, warrants and convertible preferred stock using the treasury
stock method and are excluded if their effect is anti-dilutive. Diluted weighted average common shares did not include any incremental
shares for the nine months ended June 30, 2017 and 2016 issuable upon the exercise or conversion of convertible debt, stock options
to purchase common stock, convertible preferred stock and warrants to purchase common stock. Diluted weighted average common shares
excluded incremental shares of approximately 84,111,000 and 86,348,000 for the nine months ended June 30, 2017 and 2016, respectively,
due to their anti-dilutive effect.
For the three months For the nine months
ended June 30, ended June 30,
2017 2016 2017 2016
(in thousands, except per share data)
Numerator:
Net loss $ (949 ) $ (872 ) $ (3,071 ) $ (2,535 )
Less deemed dividend on Series C preferred stock - - - 2,486
Net loss attributable to common stockholders – basic $ (949 ) $ (872 ) $ (3,071 ) $ (5,021 )
Net loss attributable to common stockholders – diluted $ (949 ) $ (872 ) $ (3,071 ) $ (5,021 )
Denominator:
Weighted-average shares used in computing net loss per
share attributable to common stockholders – basic 152,086 151,652 152,086 147,521
Effect of potentially dilutive securities:
Common stock warrants - - - -
Convertible preferred stock - - - -
Common stock options - - - -
Non-participating common stock warrants - - - -
Weighted-average shares used in computing net loss
per share attributable to common stockholders - diluted 152,086 151,652 152,086 147,521
Basic net loss per common share $ (0.01 ) $ (0.01 ) $ (0.02 ) $ (0.03 )
Diluted net loss per common share $ (0.01 ) $ (0.01 ) $ (0.02 ) $ (0.03 ) </t>
  </si>
  <si>
    <t>F. Debt</t>
  </si>
  <si>
    <t>Debt</t>
  </si>
  <si>
    <t xml:space="preserve">Convertible Promissory Notes On September 29, 2015, the Company received
funding from existing investors, Biotechnology Value Fund, L.P. and other affiliates of BVF Partners, L.P., in exchange for issuance
of convertible promissory notes (the "Notes"). The Notes had an aggregate principal balance
of $1,000,000, accrue interest at a rate of 6% per annum and had a scheduled maturity date of September 28, 2016 (the “Maturity
Date”). The outstanding principal and accrued interest on the Notes shall automatically convert into Company equity
securities issued in a Qualified Financing (as defined below) at a conversion rate carrying a 15% discount to the lowest price
per share (or share equivalent) issued in a Qualified Financing (an “Automatic Conversion”). If, prior to the
Maturity Date, the Company enters into an agreement pertaining to a Corporate Transaction (as defined below) and the Notes
have not been previously converted pursuant to an Automatic Conversion, then, the outstanding principal balance and unpaid accrued
interest of the Notes shall automatically convert in whole into the right of the holder to receive, in lieu of any other payment
and in cancellation of the Notes, an amount in cash upon closing of the Corporate Transaction equal to two times the outstanding
principal amount of the Notes. For purposes of the foregoing: "Qualified
Financing" means a bona fide new money equity securities financing on or before the Maturity Date with
total proceeds to the Company of not less than four million dollars; and “Corporate Transaction”
means a sale, lease or other disposition of all or substantially all of the Company’s assets or a consolidation or merger
of the Company with or into any other corporation or other entity or person, or any other corporate reorganization,
in which the stockholders of the Company immediately prior to such consolidation, merger or reorganization own less than fifty
percent (50%) of the voting power of the surviving entity immediately after such consolidation, merger or reorganization. On December 11, 2015, following the completion
of a Qualified Financing described above, the principal and accrued interest amounts under the Notes were converted into 5,414,402
shares of the Company’s common stock and warrants to purchase an additional 5,414,402 shares of the Company’s common
stock at an exercise price per share of $0.22 subject to adjustment. As a result, the Notes were no longer outstanding as of that
date. </t>
  </si>
  <si>
    <t>G. Recently Issued Accounting Pronouncements</t>
  </si>
  <si>
    <t>Recently Issued Accounting Pronouncements</t>
  </si>
  <si>
    <t xml:space="preserve"> From
time to time, new accounting pronouncements are issued by the Financial Accounting Standards Board ("FASB") that are adopted
by us as of the specified effective date. Unless otherwise discussed, we believe that the impact of recently issued standards
that are not yet effective will not have a material impact on our financial position or results of operations upon adoption. In
May 2014, the FASB issued Accounting Standards Update ("ASU") 2015-14 Revenue, which deferred the effective date of ASU
2014-09 Revenue from Contracts with Customers (ASC 606), which updates the principles for recognizing revenue. ASU 2014-09 also
amends the required disclosures of the nature, amount, timing and uncertainty of revenue and cash flows arising from contracts
with customers. ASU 2014-09 is now effective for annual reporting periods beginning after December 15, 2017, including interim
periods within that reporting period. The Company does not intend to adopt the standard early and is evaluating the potential
impacts of the new standard on its existing revenue recognition policies and procedures as well as the effects the adoption will
have on its consolidated financial statements. In
August 2014, the FASB issued ASU 2014-15, Disclosure of Uncertainties about an Entity's Ability to Continue as a Going Concern.
ASU 2014-15 requires that an entity's management evaluate whether there are conditions or events that raise substantial doubt
about the entity's ability to continue as a going concern within one year after the date that the financial statements are issued.
ASU 2014-15 is effective for annual periods ending after December 15, 2016 and for interim periods thereafter. Managements
preliminary assessment indicates that additional disclosures about management’s liquidity, financing, and operational plans
will be required by ASU 2014-15.</t>
  </si>
  <si>
    <t>H. Commitments</t>
  </si>
  <si>
    <t>Commitments</t>
  </si>
  <si>
    <t xml:space="preserve">The Company acquires assets still in development
and enters into research and development arrangements with third parties that often require milestone and royalty payments to the
third 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arrangement, the
Company may have to make royalty payments based upon a percentage of the sales of the pharmaceutical product in the event that
regulatory approval for marketing is obtained. Because of the contingent nature of these payments, they are not included in the
table of contractual obligations. No milestones have been met, nor have any payments been paid, as of June 30, 2017. We are also obligated to pay patent filing,
prosecution, maintenance and defense costs, if any, for the intellectual property we have licensed from National Jewish Health,
National Jewish Medical and Research Center, the University of Colorado and Duke University. These arrangements may be material individually,
and in the unlikely event that milestones for multiple products covered by these arrangements were reached in the same period,
the aggregate charge to expense could be material to the results of operations in any one period. In addition, these arrangements
often give Aeolus the discretion to unilaterally terminate development of the product, which would allow Aeolus to avoid making
the contingent payments; however, Aeolus is unlikely to cease development if the compound successfully achieves clinical testing
objectives. </t>
  </si>
  <si>
    <t>A. Organization, Business and Summary of Significant Accounting Policies (Policies)</t>
  </si>
  <si>
    <t>A. Organization Business And Summary Of Significant Accounting Policies Policies</t>
  </si>
  <si>
    <t>Organization</t>
  </si>
  <si>
    <t xml:space="preserve">The accompanying unaudited condensed consolidated
financial statements include the accounts of Aeolus Pharmaceuticals, Inc. and its wholly-owned subsidiary, Aeolus Sciences, Inc.
(collectively, “we,” “us,” “Company” or “Aeolus”). All significant intercompany
accounts and transactions have been eliminated in consolidation. Aeolus is a Delaware corporation. The Company’s primary
operations are located in Mission Viejo, California. </t>
  </si>
  <si>
    <t>Business</t>
  </si>
  <si>
    <t>Aeolus
is developing a platform of novel compounds, known as metalloporphyrins, for use in biodefense, fibrosis, oncology, infectious
disease and diseases of the central nervous system. Its lead compound, AEOL 10150, is being developed as a medical countermeasure
against the pulmonary effects of radiation exposure under a contract (“BARDA Contract”) valued at up to $118.4 million
with the Biomedical Advanced Research and Development Authority (“BARDA”), a division of the U.S. Department of Health
and Human Services (“HHS”). Aeolus is in its sixth year under the BARDA Contract. On March 23, 2017, we announced
that we had received notification from the Assistant Secretary for Preparedness and Response (“ASPR”) that BARDA had
elected not to exercise additional options under the contract at this time based upon an “In-Process Review” (“IPR”)
meeting held with BARDA on February 2, 2017 (the “BARDA 2017 Option Notice”). The notification did not terminate the
BARDA Contract, which currently has a term that runs through May 2019. We
have been in and plan to continue discussions with BARDA to determine the possibility of additional option exercises to continue
the development work under the contract. The goal of the BARDA contract is to achieve FDA approval for 10150 and the development
of commercial manufacturing capability. In order to achieve these goals, we believe it will be necessary for BARDA to exercise
additional options under the contract, or for us to obtain funding from other governmental agencies, such as the National Institutes
of Health (NIH). As of the date of this report, we cannot provide guidance on whether BARDA is likely to exercise further options
or whether NIH will provide additional funding. If all of the options were exercised by BARDA, the total value of the contract
would be approximately $118.4 million, of which $30.8 million has already been exercised. Aeolus
has also benefitted from funding of research to third party researchers by the National Institutes of Health (“NIH”)
for development of the compound as a medical countermeasure against radiation and exposure to chemical and nerve agents. Aeolus'
strategy is to leverage the substantial investment in toxicology, manufacturing, and preclinical and clinical studies made by
U.S. Government agencies in AEOL 10150 to develop the compound for the treatment of lung fibrosis, including idiopathic pulmonary
fibrosis (“IPF”) and as a treatment to reduce side effects caused by radiation toxicity and improve local tumor control
in cancer therapy. The Company is also developing AEOL 11114 as a treatment for Parkinson’s disease and AEOL 20415 as a
treatment for infection related to cystic fibrosis and diseases that have developed a resistance to existing antibiotic and anti-viral
therapies.</t>
  </si>
  <si>
    <t>Basis of Presentation</t>
  </si>
  <si>
    <t xml:space="preserve">All significant intercompany activity has been
eliminated in the preparation of the unaudited condensed consolidated financial statements. The unaudited condensed consolidated
financial statements have been prepared in accordance with the requirements of Form 10-Q and Rule 10-01 of Regulation S-X. Some
information and footnote disclosures normally included in financial statements prepared in accordance with generally accepted accounting
principles have been condensed or omitted pursuant to those rules and regulations. In the opinion of management, the accompanying
unaudited condensed consolidated financial statements include all adjustments (consisting only of normal recurring adjustments)
necessary to present fairly the consolidated financial position, results of operations and cash flows of the Company. The condensed
consolidated balance sheet at September 30, 2016 was derived from the Company’s audited financial statements included in
the Company’s Annual Report on Form 10-K for the fiscal year ended September 30, 2016, filed with the Securities and Exchange
Commission (the “SEC”) on December 20, 2016. </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si>
  <si>
    <t>Cash and Cash Equivalents</t>
  </si>
  <si>
    <t xml:space="preserve">The Company invests available cash in short-term
bank deposits. Cash and cash equivalents include investments with maturities of three months or less at the date of purchase. The
carrying value of cash and cash equivalents approximate their fair market value at June 30, 2017 and September 30, 2016 due to
their short-term nature. </t>
  </si>
  <si>
    <t>Significant customer and accounts receivable</t>
  </si>
  <si>
    <t xml:space="preserve">For
the nine months ended June 30, 2017, the Company’s primary customer was BARDA, which comprised 100% of total revenues. As
of June 30, 2017, the Company’s receivable balances were comprised 100% from this customer. Unbilled accounts receivable,
included in accounts receivable, totaling $313,000 and $495,000 as of June 30, 2017 and September 30, 2016, respectively, relate
to work that has been performed, though invoicing has not yet occurred. All of the unbilled receivables are expected to be billed
and collected within the next 12 months. Accounts receivable are stated at invoice amounts and consist of amounts due from BARDA.
If necessary, the Company records a provision for doubtful receivables to allow for any amounts that may be unrecoverable. This
provision is based upon an analysis of the Company’s prior collection experience, customer creditworthiness and current
economic trends. As of June 30, 2017 and September 30, 2016, an allowance for doubtful accounts was not recorded as the collection
history from the Company’s customer indicated that collection was probable. </t>
  </si>
  <si>
    <t>Concentrations of credit risk</t>
  </si>
  <si>
    <t xml:space="preserve">Financial instruments that potentially subject
the Company to concentrations of credit risk consist primarily of cash and cash equivalents and accounts receivable. The Company
places its cash and cash equivalents with high quality financial institutions. Management believes that the financial risks associated
with its cash and cash equivalents and investments are minimal. Because accounts receivable consist primarily of amounts due from
the U.S. federal government agencies, management deems there to be minimal credit risk. </t>
  </si>
  <si>
    <t>Revenue Recognition</t>
  </si>
  <si>
    <t xml:space="preserve">Aeolus recognizes revenue in accordance with
Accounting Standards Codification (“ASC”) Topic 605 Revenue Recognition and ASC 912 Federal Government Contractors. Revenue
is recognized when all of the following criteria are met: (i) persuasive evidence of an arrangement exists, (ii) delivery (or passage
of title) has occurred or services have been rendered, (iii) the seller’s price to the buyer is fixed or determinable, and
(iv) collectability is reasonably assured. The BARDA Contract is classified as a “cost-plus-fixed-fee”
contract. Aeolus recognizes government contract revenue in accordance with the authoritative guidance for revenue recognition including
the authoritative guidance specific to federal government contracts. Reimbursable costs under the contract primarily include direct
labor, subcontract costs, materials, equipment, travel, and indirect costs. In addition, we receive a fixed fee under the BARDA
Contract, which is unconditionally earned as allowable costs are incurred and is not contingent on success factors. Reimbursable
costs under the BARDA Contract, including the fixed fee, are recognized as revenue in the period the reimbursable costs are incurred
and become billable. </t>
  </si>
  <si>
    <t>Fair Value of Financial Instruments</t>
  </si>
  <si>
    <t xml:space="preserve"> The carrying amounts of Aeolus’ short-term
financial instruments, which include cash and cash equivalents, accounts receivable, accounts payable, and accrued liabilities
approximate their fair values due to their short maturities. </t>
  </si>
  <si>
    <t>Fair Value Measurements</t>
  </si>
  <si>
    <t xml:space="preserve"> The Company applies ASC Topic 820, Fair Value
Measurements and Disclosures, for financial and non-financial assets and liabilities. ASC Topi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
  </si>
  <si>
    <t>Research and Development</t>
  </si>
  <si>
    <t xml:space="preserve">Research and development costs are expensed
in the period incurred. </t>
  </si>
  <si>
    <t>Leases</t>
  </si>
  <si>
    <t xml:space="preserve">The Company leases office space and office equipment
under month to month operating lease agreements. For the nine months ended June 30, 2017 and 2016, total rent expense was approximately
$30,000 and $32,000, respectively. </t>
  </si>
  <si>
    <t>Income Taxes</t>
  </si>
  <si>
    <t xml:space="preserve"> The Company recognizes liabilities or
assets for the deferred tax consequences of temporary differences between the tax bases of assets or liabilities and their reported
amounts in the financial statements. These temporary differences will result in taxable or deductible amounts in future years when
the reported amounts of the assets or liabilities are recovered or settled. A valuation allowance is established when management
determines that it is more likely than not that all or a portion of a deferred tax asset will not be realized. Management evaluates
the Company’s ability to realize its net deferred tax assets on a quarterly basis and valuation allowances are provided,
as necessary. During this evaluation, management reviews its forecasts of income in conjunction with other positive and negative
evidence surrounding the Company’s ability to realize its deferred tax assets to determine if a valuation allowance is required.
Adjustments to the valuation allowance will increase or decrease the Company’s income tax provision or benefit. Management
also applies the relevant guidance to determine the amount of income tax expense or benefit to be allocated among continuing operations,
discontinued operations, and items charged or credited directly to stockholders’ equity (deficit). A tax position must meet a minimum probability
threshold before a financial statement benefit is recognized. The minimum threshold is a tax position that is more likely than
not to be sustained upon examination by the applicable taxing authority, including resolution of any related appeals or litigation
process, based on the technical merits of the position. The Company recognizes interest and penalties related to uncertain tax
positions in income tax expense. </t>
  </si>
  <si>
    <t xml:space="preserve">The Company computes net income attributable
to common stockholders using the two-class method required for participating securities. Under the two-class method, securities
that participate in dividends, such as the Company’s outstanding preferred shares, preferred warrants, and most common stock
warrants, are considered “participating securities.” Our preferred shares, preferred warrants and common stock warrants
are considered “participating securities” because they include non-forfeitable rights to dividends. In applying the two-class method, (i) basic
net income (loss) per share is computed by dividing net income (less any dividends paid on participating securities) by the weighted
average number of shares of common stock and participating securities outstanding for the period and (ii) diluted earnings per
share may include the additional effect of other securities, if dilutive, in which case the dilutive effect of such securities
is calculated using the treasury stock method. The Company does have other securities with a dilutive effect outstanding, so the
Company’s basic net income (loss) per share uses the two-class method and diluted net income (loss) per share uses the treasury
stock method. </t>
  </si>
  <si>
    <t>Accounting for Stock-Based Compensation</t>
  </si>
  <si>
    <t xml:space="preserve">The Company recognizes stock based compensation
expense in the statement of operations based upon the fair value of the equity award amortized over the vesting period. </t>
  </si>
  <si>
    <t>Segment Reporting</t>
  </si>
  <si>
    <t>The Company currently operates in one segment.</t>
  </si>
  <si>
    <t>C. Stockholders' Equity (Tables)</t>
  </si>
  <si>
    <t>C. Stockholders Equity Tables</t>
  </si>
  <si>
    <t>Warrants for Common Stock Outstanding</t>
  </si>
  <si>
    <t xml:space="preserve">Number of Shares Exercise Price Expiration Date
140,000 $ 0.35 October 2017
12,205,000 $ 0.25 February 2018
1,242,000 $ 0.25 March 2018
50,000 $ 0.49 January 2020
37,298,250 $ 0.22 December 2020
50,935,250 </t>
  </si>
  <si>
    <t>Summary Of Warrant Activity</t>
  </si>
  <si>
    <t xml:space="preserve">Weighted
Average
Number
of Shares Exercise
Price Remaining Contractual Term
(in years) Aggregate
Intrinsic Value
Outstanding
at 9/30/2016 52,947,877 $ 0.23 2.2 $ -
Granted - $ - - $ -
Exercised - $ - - $ -
Expired
or Canceled (2,012,627 ) $ 0.38 - $ -
Forfeited - $ - - $ -
Vested - $ - - $ -
Outstanding
at 6/30/2017 50,935,250
$ 0.23 2.7 $ -
Weighted
Average
Number
of Shares Exercise
Price Remaining
Contractual Term
(in years) Aggregate
Intrinsic Value
Outstanding
at 9/30/2015 16,845,664 $ 0.27 2.2 $ 206,626
Granted 37,298,250 $ 0.22 - $ 1,864,913
Exercised - $ - - $ -
Expired
or Canceled (1,196,037 ) $ 0.34 - $ 156,000
Forfeited - $ - - $ -
Vested - $ - - $ -
Outstanding
at 6/30/2016 52,947,877
$ 0.23 3.3 $ - </t>
  </si>
  <si>
    <t>D. Stock-Based Compensation (Tables)</t>
  </si>
  <si>
    <t>D. Stock-based Compensation Tables</t>
  </si>
  <si>
    <t>Summary Of Stock Option Activity</t>
  </si>
  <si>
    <t xml:space="preserve">Weighted
Average
Number
of Shares Exercise
Price Remaining
Contractual Term
(in years) Aggregate
Intrinsic Value
Outstanding
at 9/30/2016 12,204,000 $ 0.38 5.0 $ 1,125
Granted 760,000 $ 0.19 - $ -
Exercised - $ - - $ -
Expired
or Canceled (243,000 ) $ 0.63 - $ -
Forfeited - $ - - $ -
Outstanding
at 6/30/2017 12,721,000
$ 0.37 4.6 $ -
Weighted
Average
Number
of Shares Exercise
Price Remaining
Contractual Term
(in years) Aggregate
Intrinsic Value
Outstanding
at 9/30/2015 12,164,591 $ 0.42 5.4 $ 5,963
Granted 700,000 $ 0.23 - $ -
Exercised - $ - - $ -
Expired
or Canceled (660,591 ) $ 0.82 - $ -
Forfeited - $ - - $ -
Outstanding
at 6/30/2016 12,204,000
$ 0.38 5.0 $ - </t>
  </si>
  <si>
    <t>Details Of Stock Options</t>
  </si>
  <si>
    <t xml:space="preserve">Options Outstanding Options Exercisable
Weighted Weighted
Number Weighted Average Number Weighted Average
Range of Outstanding Average Remaining Exercisable Average Remaining
Exercise Prices at
June 30, 2017 Exercise Price Contractual Life (in years) At
June 30, 2017 Exercise Price Contractual Life (in years)
$ 0.10-$0.20 1,010,000 $ 0.19 9.25 622,497 $ 0.19 9.07
$ 0.21-$0.30 3,537,500 $ 0.27 5.08 3,537,500 $ 0.27 5.08
$ 0.31-$0.40 6,551,500 $ 0.39 4.08 6,551,500 $ 0.39 4.08
$ 0.41-$0.50 500,000 $ 0.45 4.52 500,000 $ 0.45 4.52
$ 0.51-$0.60 791,250 $ 0.58 2.57 791,250 $ 0.58 2.57
$ 0.61-$0.70 — $ — — — $ — —
$ 0.71-$0.80 80,750 $ 0.76 3.48 80,750 $ 0.76 3.48
$ 0.81-$0.90 250,000 $ 0.90 0.04 250,000 $ 0.90 0.04
12,721,000 12,333,497 </t>
  </si>
  <si>
    <t>Stock-based compensation expense</t>
  </si>
  <si>
    <t xml:space="preserve">For the three months ended June 30, For the nine months ended June 30,
2017 2016 2017 2016
Research and Development Expenses $ — $ — $ — $ —
General and Administrative Expenses 29 33 83 108
$ 29 $ 33 $ 83 $ 108 </t>
  </si>
  <si>
    <t>Assumptions Of Stock Based Compensation</t>
  </si>
  <si>
    <t xml:space="preserve">For
the three months ended June 30, For
the nine months ended June 30,
2017 2016 2017 2016
Dividend
yield 0 % — * 0 % 0 %
Pre-vest
forfeiture rate 1.50 % — * 7.11 % 7.87 %
Expected
volatility 112.28 % — * 107.51 % 117.14 %
Risk-free
interest rate 1.91 % — * 1.52 % 1.42 %
Expected
term 5.27
years — * 5.27
years 5.27
years </t>
  </si>
  <si>
    <t>E. Net Income (Loss) Per Common Share (Tables)</t>
  </si>
  <si>
    <t>E. Net Income Loss Per Common Share Tables</t>
  </si>
  <si>
    <t>Schedule of Earnings Per Share, Basic and Diluted</t>
  </si>
  <si>
    <t>For the three months For the nine months
ended June 30, ended June 30,
2017 2016 2017 2016
(in thousands, except per share data)
Numerator:
Net loss $ (949 ) $ (872 ) $ (3,071 ) $ (2,535 )
Less deemed dividend on Series C preferred stock - - - 2,486
Net loss attributable to common stockholders – basic $ (949 ) $ (872 ) $ (3,071 ) $ (5,021 )
Net loss attributable to common stockholders – diluted $ (949 ) $ (872 ) $ (3,071 ) $ (5,021 )
Denominator:
Weighted-average shares used in computing net loss per
share attributable to common stockholders – basic 152,086 151,652 152,086 147,521
Effect of potentially dilutive securities:
Common stock warrants - - - -
Convertible preferred stock - - - -
Common stock options - - - -
Non-participating common stock warrants - - - -
Weighted-average shares used in computing net loss
per share attributable to common stockholders - diluted 152,086 151,652 152,086 147,521
Basic net loss per common share $ (0.01 ) $ (0.01 ) $ (0.02 ) $ (0.03 )
Diluted net loss per common share $ (0.01 ) $ (0.01 ) $ (0.02 ) $ (0.03 )</t>
  </si>
  <si>
    <t>A. Organization, Business and Summary of Significant Accounting Policies (Details Narrative) - USD ($) $ in Thousands</t>
  </si>
  <si>
    <t>Unbilled accounts receivable</t>
  </si>
  <si>
    <t>Rent expense</t>
  </si>
  <si>
    <t>B. Liquidity (Details Narrative) - USD ($) $ in Thousands</t>
  </si>
  <si>
    <t>Sep. 30, 2015</t>
  </si>
  <si>
    <t>B. Liquidity Details Narrative</t>
  </si>
  <si>
    <t>C. Stockholders' Equity (Details)</t>
  </si>
  <si>
    <t>Jun. 30, 2017shares</t>
  </si>
  <si>
    <t>Number of Shares</t>
  </si>
  <si>
    <t>Exercise Price $ 0.35 [Member]</t>
  </si>
  <si>
    <t>Expiration Date</t>
  </si>
  <si>
    <t>Oct17</t>
  </si>
  <si>
    <t>Exercise Price $ 0.25 [Member]</t>
  </si>
  <si>
    <t>Feb18</t>
  </si>
  <si>
    <t>Mar18</t>
  </si>
  <si>
    <t>Exercise Price $ 0.49 [Member]</t>
  </si>
  <si>
    <t>Jan20</t>
  </si>
  <si>
    <t>Exercise Price $ 0.22 [Member]</t>
  </si>
  <si>
    <t>Dec20</t>
  </si>
  <si>
    <t>C. Stockholders' Equity (Details 1) - Warrant [Member] - USD ($)</t>
  </si>
  <si>
    <t>Outstanding beginning balance</t>
  </si>
  <si>
    <t>Granted</t>
  </si>
  <si>
    <t>Exercised</t>
  </si>
  <si>
    <t>Expired or Canceled</t>
  </si>
  <si>
    <t>Forfeited</t>
  </si>
  <si>
    <t>Vested</t>
  </si>
  <si>
    <t>Outstanding ending balance</t>
  </si>
  <si>
    <t>Exercise Price</t>
  </si>
  <si>
    <t>Remaining Contractual Term (in years)</t>
  </si>
  <si>
    <t>2 years 2 months 12 days</t>
  </si>
  <si>
    <t>2 years 8 months 12 days</t>
  </si>
  <si>
    <t>3 years 3 months 18 days</t>
  </si>
  <si>
    <t>Aggregate Intrinsic Value</t>
  </si>
  <si>
    <t>C. Stockholders' Equity (Deficit) (Details Narrative) - USD ($) $ / shares in Units, $ in Thousands</t>
  </si>
  <si>
    <t>Common stock shares outstanding</t>
  </si>
  <si>
    <t>Warrant to purchase stock outstanding</t>
  </si>
  <si>
    <t>Amortization discount</t>
  </si>
  <si>
    <t>Warrant One [Member]</t>
  </si>
  <si>
    <t>Warrant exercise price</t>
  </si>
  <si>
    <t>Series C [Member]</t>
  </si>
  <si>
    <t>D. Stock-Based Compensation (Details) - Stock Option [Member] - USD ($)</t>
  </si>
  <si>
    <t>5 years</t>
  </si>
  <si>
    <t>5 years 4 months 24 days</t>
  </si>
  <si>
    <t>4 years 7 months 6 days</t>
  </si>
  <si>
    <t>D. Stock-Based Compensation (Details 1)</t>
  </si>
  <si>
    <t>Jun. 30, 2017$ / sharesshares</t>
  </si>
  <si>
    <t>Options Outstanding</t>
  </si>
  <si>
    <t>Number Outstanding at June 30</t>
  </si>
  <si>
    <t>Options Exercisable</t>
  </si>
  <si>
    <t>Number Exercisable at June 30</t>
  </si>
  <si>
    <t>0.19-$0.20 [Member]</t>
  </si>
  <si>
    <t>Weighted Average Exercise Price | $ / shares</t>
  </si>
  <si>
    <t>Weighted Average Remaining Contractual Life (in years)</t>
  </si>
  <si>
    <t>9 years 3 months</t>
  </si>
  <si>
    <t>Weighted Average Remaining Contractual Life )in years)</t>
  </si>
  <si>
    <t>9 years 25 days</t>
  </si>
  <si>
    <t>0.21-$0.30 [Member]</t>
  </si>
  <si>
    <t>5 years 29 days</t>
  </si>
  <si>
    <t>0.31-$0.40 [Member]</t>
  </si>
  <si>
    <t>4 years 29 days</t>
  </si>
  <si>
    <t>0.41-$0.50 [Member]</t>
  </si>
  <si>
    <t>4 years 6 months 7 days</t>
  </si>
  <si>
    <t>0.51-$0.60 [Member]</t>
  </si>
  <si>
    <t>2 years 3 months 7 days</t>
  </si>
  <si>
    <t>2 years 6 months 25 days</t>
  </si>
  <si>
    <t>0.61-$0.70 [Member]</t>
  </si>
  <si>
    <t>0.71-$0.80 [Member]</t>
  </si>
  <si>
    <t>3 years 5 months 23 days</t>
  </si>
  <si>
    <t>2 years 5 months 23 days</t>
  </si>
  <si>
    <t>0.81-$0.90 [Member]</t>
  </si>
  <si>
    <t>14 days</t>
  </si>
  <si>
    <t>D. Stock-Based Compensation (Details 2) - USD ($) $ in Thousands</t>
  </si>
  <si>
    <t>Stock-based compensation expense recognized in the statement of operations</t>
  </si>
  <si>
    <t>Research and Development Expenses</t>
  </si>
  <si>
    <t>General and Administrative Expenses</t>
  </si>
  <si>
    <t>D. Stock-Based Compensation (Details 3)</t>
  </si>
  <si>
    <t>Dividend yield</t>
  </si>
  <si>
    <t>0.00%</t>
  </si>
  <si>
    <t>Pre-vest forfeiture rate</t>
  </si>
  <si>
    <t>1.50%</t>
  </si>
  <si>
    <t>7.11%</t>
  </si>
  <si>
    <t>7.87%</t>
  </si>
  <si>
    <t>Expected volatility</t>
  </si>
  <si>
    <t>111.228%</t>
  </si>
  <si>
    <t>107.51%</t>
  </si>
  <si>
    <t>117.14%</t>
  </si>
  <si>
    <t>Risk-free interest rate</t>
  </si>
  <si>
    <t>1.91%</t>
  </si>
  <si>
    <t>1.52%</t>
  </si>
  <si>
    <t>1.42%</t>
  </si>
  <si>
    <t>Expected term</t>
  </si>
  <si>
    <t>5 years 3 months 7 days</t>
  </si>
  <si>
    <t>D. Stock-Based Compensation (Details Narrative) $ in Thousands</t>
  </si>
  <si>
    <t>Jun. 30, 2017USD ($)</t>
  </si>
  <si>
    <t>D. Stock-based Compensation Details Narrative</t>
  </si>
  <si>
    <t>Unrecognized compensation expense</t>
  </si>
  <si>
    <t>E. Net Income (Loss) Per Common Share (Details) - USD ($) $ / shares in Units, $ in Thousands</t>
  </si>
  <si>
    <t>Numerator:</t>
  </si>
  <si>
    <t>Less deemed dividend on Series C preferred stock</t>
  </si>
  <si>
    <t>Net loss attributable to common stockholders - basic</t>
  </si>
  <si>
    <t>Net loss attributable to common stockholders - diluted</t>
  </si>
  <si>
    <t>Denominator:</t>
  </si>
  <si>
    <t>Weighted-average shares used in computing net loss per share attributable to common stockholders - basic</t>
  </si>
  <si>
    <t>Effect of potentially dilutive securities: Common stock warrants</t>
  </si>
  <si>
    <t>Effect of potentially dilutive securities: Convertible preferred stock</t>
  </si>
  <si>
    <t>Effect of potentially dilutive securities: Common stock options</t>
  </si>
  <si>
    <t>Effect of potentially dilutive securities: Non-participating common stock warrants</t>
  </si>
  <si>
    <t>Weighted-average shares used in computing net loss per share attributable to common stockholders - diluted</t>
  </si>
  <si>
    <t>Basic net loss per common share</t>
  </si>
  <si>
    <t>Diluted net loss per common share</t>
  </si>
  <si>
    <t>E. Net Income (Loss) Per Common Share (Details Narrative) - shares</t>
  </si>
  <si>
    <t>E. Net Income Loss Per Common Share Details Narrative</t>
  </si>
  <si>
    <t>Diluted weighted average common shares excluded incremental shares due to their anti-dilutive effect</t>
  </si>
  <si>
    <t>F. Debt (Details Narrative) $ in Thousands</t>
  </si>
  <si>
    <t>Sep. 30, 2015USD ($)</t>
  </si>
  <si>
    <t>F. Debt Details Narrative</t>
  </si>
  <si>
    <t>Principal balance</t>
  </si>
  <si>
    <t>Disc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17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208582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6</v>
      </c>
      <c r="B1" s="2" t="s">
        <v>1</v>
      </c>
    </row>
    <row r="2" spans="1:2">
      <c r="B2" s="2" t="s">
        <v>2</v>
      </c>
    </row>
    <row r="3" spans="1:2">
      <c r="A3" s="3" t="s">
        <v>7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19</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04</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row r="15" spans="1:2">
      <c r="A15" s="4" t="s">
        <v>152</v>
      </c>
      <c r="B15" s="4" t="s">
        <v>153</v>
      </c>
    </row>
    <row r="16" spans="1:2">
      <c r="A16" s="4" t="s">
        <v>154</v>
      </c>
      <c r="B16" s="4" t="s">
        <v>155</v>
      </c>
    </row>
    <row r="17" spans="1:2">
      <c r="A17" s="4" t="s">
        <v>117</v>
      </c>
      <c r="B17" s="4" t="s">
        <v>156</v>
      </c>
    </row>
    <row r="18" spans="1:2">
      <c r="A18" s="4" t="s">
        <v>157</v>
      </c>
      <c r="B18" s="4" t="s">
        <v>158</v>
      </c>
    </row>
    <row r="19" spans="1:2">
      <c r="A19" s="4" t="s">
        <v>159</v>
      </c>
      <c r="B19"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1</v>
      </c>
      <c r="B1" s="2" t="s">
        <v>1</v>
      </c>
    </row>
    <row r="2" spans="1:4">
      <c r="B2" s="2" t="s">
        <v>2</v>
      </c>
      <c r="C2" s="2" t="s">
        <v>65</v>
      </c>
      <c r="D2" s="2" t="s">
        <v>28</v>
      </c>
    </row>
    <row r="3" spans="1:4">
      <c r="A3" s="3" t="s">
        <v>148</v>
      </c>
    </row>
    <row r="4" spans="1:4">
      <c r="A4" s="4" t="s">
        <v>182</v>
      </c>
      <c r="B4" s="7" t="n">
        <v>313</v>
      </c>
      <c r="D4" s="7" t="n">
        <v>495</v>
      </c>
    </row>
    <row r="5" spans="1:4">
      <c r="A5" s="4" t="s">
        <v>183</v>
      </c>
      <c r="B5" s="7" t="n">
        <v>30</v>
      </c>
      <c r="C5" s="7" t="n">
        <v>3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184</v>
      </c>
      <c r="B1" s="2" t="s">
        <v>2</v>
      </c>
      <c r="C1" s="2" t="s">
        <v>28</v>
      </c>
      <c r="D1" s="2" t="s">
        <v>65</v>
      </c>
      <c r="E1" s="2" t="s">
        <v>185</v>
      </c>
    </row>
    <row r="2" spans="1:5">
      <c r="A2" s="3" t="s">
        <v>186</v>
      </c>
    </row>
    <row r="3" spans="1:5">
      <c r="A3" s="4" t="s">
        <v>30</v>
      </c>
      <c r="B3" s="7" t="n">
        <v>403</v>
      </c>
      <c r="C3" s="7" t="n">
        <v>3155</v>
      </c>
      <c r="D3" s="7" t="n">
        <v>3756</v>
      </c>
      <c r="E3" s="7" t="n">
        <v>94</v>
      </c>
    </row>
    <row r="4" spans="1:5">
      <c r="A4" s="4" t="s">
        <v>45</v>
      </c>
      <c r="B4" s="7" t="n">
        <v>-193259</v>
      </c>
      <c r="C4" s="7" t="n">
        <v>-19018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03</v>
      </c>
      <c r="C3" s="7" t="n">
        <v>3155</v>
      </c>
    </row>
    <row r="4" spans="1:3">
      <c r="A4" s="4" t="s">
        <v>31</v>
      </c>
      <c r="B4" s="5" t="n">
        <v>313</v>
      </c>
      <c r="C4" s="5" t="n">
        <v>750</v>
      </c>
    </row>
    <row r="5" spans="1:3">
      <c r="A5" s="4" t="s">
        <v>32</v>
      </c>
      <c r="B5" s="5" t="n">
        <v>46</v>
      </c>
      <c r="C5" s="5" t="n">
        <v>230</v>
      </c>
    </row>
    <row r="6" spans="1:3">
      <c r="A6" s="4" t="s">
        <v>33</v>
      </c>
      <c r="B6" s="5" t="n">
        <v>762</v>
      </c>
      <c r="C6" s="5" t="n">
        <v>4135</v>
      </c>
    </row>
    <row r="7" spans="1:3">
      <c r="A7" s="4" t="s">
        <v>34</v>
      </c>
      <c r="B7" s="5" t="n">
        <v>32</v>
      </c>
      <c r="C7" s="5" t="n">
        <v>32</v>
      </c>
    </row>
    <row r="8" spans="1:3">
      <c r="A8" s="4" t="s">
        <v>35</v>
      </c>
      <c r="B8" s="5" t="n">
        <v>794</v>
      </c>
      <c r="C8" s="5" t="n">
        <v>4167</v>
      </c>
    </row>
    <row r="9" spans="1:3">
      <c r="A9" s="3" t="s">
        <v>36</v>
      </c>
    </row>
    <row r="10" spans="1:3">
      <c r="A10" s="4" t="s">
        <v>37</v>
      </c>
      <c r="B10" s="5" t="n">
        <v>587</v>
      </c>
      <c r="C10" s="5" t="n">
        <v>972</v>
      </c>
    </row>
    <row r="11" spans="1:3">
      <c r="A11" s="4" t="s">
        <v>38</v>
      </c>
      <c r="B11" s="5" t="n">
        <v>587</v>
      </c>
      <c r="C11" s="5" t="n">
        <v>972</v>
      </c>
    </row>
    <row r="12" spans="1:3">
      <c r="A12" s="4" t="s">
        <v>39</v>
      </c>
      <c r="B12" s="5" t="n">
        <v>587</v>
      </c>
      <c r="C12" s="5" t="n">
        <v>972</v>
      </c>
    </row>
    <row r="13" spans="1:3">
      <c r="A13" s="4" t="s">
        <v>40</v>
      </c>
      <c r="B13" s="4" t="s">
        <v>41</v>
      </c>
      <c r="C13" s="4" t="s">
        <v>41</v>
      </c>
    </row>
    <row r="14" spans="1:3">
      <c r="A14" s="3" t="s">
        <v>42</v>
      </c>
    </row>
    <row r="15" spans="1:3">
      <c r="A15" s="4" t="s">
        <v>43</v>
      </c>
      <c r="B15" s="5" t="n">
        <v>1520</v>
      </c>
      <c r="C15" s="5" t="n">
        <v>1520</v>
      </c>
    </row>
    <row r="16" spans="1:3">
      <c r="A16" s="4" t="s">
        <v>44</v>
      </c>
      <c r="B16" s="5" t="n">
        <v>191946</v>
      </c>
      <c r="C16" s="5" t="n">
        <v>191863</v>
      </c>
    </row>
    <row r="17" spans="1:3">
      <c r="A17" s="4" t="s">
        <v>45</v>
      </c>
      <c r="B17" s="5" t="n">
        <v>-193259</v>
      </c>
      <c r="C17" s="5" t="n">
        <v>-190188</v>
      </c>
    </row>
    <row r="18" spans="1:3">
      <c r="A18" s="4" t="s">
        <v>46</v>
      </c>
      <c r="B18" s="5" t="n">
        <v>207</v>
      </c>
      <c r="C18" s="5" t="n">
        <v>3195</v>
      </c>
    </row>
    <row r="19" spans="1:3">
      <c r="A19" s="4" t="s">
        <v>47</v>
      </c>
      <c r="B19" s="5" t="n">
        <v>794</v>
      </c>
      <c r="C19" s="5" t="n">
        <v>4167</v>
      </c>
    </row>
    <row r="20" spans="1:3">
      <c r="A20" s="4" t="s">
        <v>48</v>
      </c>
    </row>
    <row r="21" spans="1:3">
      <c r="A21" s="3" t="s">
        <v>42</v>
      </c>
    </row>
    <row r="22" spans="1:3">
      <c r="A22" s="4" t="s">
        <v>49</v>
      </c>
      <c r="B22" s="5" t="n">
        <v>0</v>
      </c>
      <c r="C22" s="5" t="n">
        <v>0</v>
      </c>
    </row>
    <row r="23" spans="1:3">
      <c r="A23" s="4" t="s">
        <v>50</v>
      </c>
    </row>
    <row r="24" spans="1:3">
      <c r="A24" s="3" t="s">
        <v>42</v>
      </c>
    </row>
    <row r="25" spans="1:3">
      <c r="A25" s="4" t="s">
        <v>49</v>
      </c>
      <c r="B25" s="5" t="n">
        <v>0</v>
      </c>
      <c r="C25" s="5" t="n">
        <v>0</v>
      </c>
    </row>
    <row r="26" spans="1:3">
      <c r="A26" s="4" t="s">
        <v>51</v>
      </c>
    </row>
    <row r="27" spans="1:3">
      <c r="A27" s="3" t="s">
        <v>42</v>
      </c>
    </row>
    <row r="28" spans="1:3">
      <c r="A28" s="4" t="s">
        <v>49</v>
      </c>
      <c r="B28" s="7" t="n">
        <v>0</v>
      </c>
      <c r="C2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4"/>
    <col customWidth="1" max="2" min="2" width="20"/>
  </cols>
  <sheetData>
    <row r="1" spans="1:2">
      <c r="A1" s="1" t="s">
        <v>187</v>
      </c>
      <c r="B1" s="2" t="s">
        <v>1</v>
      </c>
    </row>
    <row r="2" spans="1:2">
      <c r="B2" s="2" t="s">
        <v>188</v>
      </c>
    </row>
    <row r="3" spans="1:2">
      <c r="A3" s="4" t="s">
        <v>189</v>
      </c>
      <c r="B3" s="5" t="n">
        <v>50935250</v>
      </c>
    </row>
    <row r="4" spans="1:2">
      <c r="A4" s="4" t="s">
        <v>190</v>
      </c>
    </row>
    <row r="5" spans="1:2">
      <c r="A5" s="4" t="s">
        <v>189</v>
      </c>
      <c r="B5" s="5" t="n">
        <v>140000</v>
      </c>
    </row>
    <row r="6" spans="1:2">
      <c r="A6" s="4" t="s">
        <v>191</v>
      </c>
      <c r="B6" s="6" t="s">
        <v>192</v>
      </c>
    </row>
    <row r="7" spans="1:2">
      <c r="A7" s="4" t="s">
        <v>193</v>
      </c>
    </row>
    <row r="8" spans="1:2">
      <c r="A8" s="4" t="s">
        <v>189</v>
      </c>
      <c r="B8" s="5" t="n">
        <v>12205000</v>
      </c>
    </row>
    <row r="9" spans="1:2">
      <c r="A9" s="4" t="s">
        <v>191</v>
      </c>
      <c r="B9" s="6" t="s">
        <v>194</v>
      </c>
    </row>
    <row r="10" spans="1:2">
      <c r="A10" s="4" t="s">
        <v>193</v>
      </c>
    </row>
    <row r="11" spans="1:2">
      <c r="A11" s="4" t="s">
        <v>189</v>
      </c>
      <c r="B11" s="5" t="n">
        <v>1242000</v>
      </c>
    </row>
    <row r="12" spans="1:2">
      <c r="A12" s="4" t="s">
        <v>191</v>
      </c>
      <c r="B12" s="6" t="s">
        <v>195</v>
      </c>
    </row>
    <row r="13" spans="1:2">
      <c r="A13" s="4" t="s">
        <v>196</v>
      </c>
    </row>
    <row r="14" spans="1:2">
      <c r="A14" s="4" t="s">
        <v>189</v>
      </c>
      <c r="B14" s="5" t="n">
        <v>50000</v>
      </c>
    </row>
    <row r="15" spans="1:2">
      <c r="A15" s="4" t="s">
        <v>191</v>
      </c>
      <c r="B15" s="6" t="s">
        <v>197</v>
      </c>
    </row>
    <row r="16" spans="1:2">
      <c r="A16" s="4" t="s">
        <v>198</v>
      </c>
    </row>
    <row r="17" spans="1:2">
      <c r="A17" s="4" t="s">
        <v>189</v>
      </c>
      <c r="B17" s="5" t="n">
        <v>37298250</v>
      </c>
    </row>
    <row r="18" spans="1:2">
      <c r="A18" s="4" t="s">
        <v>191</v>
      </c>
      <c r="B18" s="6"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200</v>
      </c>
      <c r="B1" s="2" t="s">
        <v>1</v>
      </c>
    </row>
    <row r="2" spans="1:3">
      <c r="B2" s="2" t="s">
        <v>2</v>
      </c>
      <c r="C2" s="2" t="s">
        <v>65</v>
      </c>
    </row>
    <row r="3" spans="1:3">
      <c r="A3" s="3" t="s">
        <v>189</v>
      </c>
    </row>
    <row r="4" spans="1:3">
      <c r="A4" s="4" t="s">
        <v>201</v>
      </c>
      <c r="B4" s="5" t="n">
        <v>52947877</v>
      </c>
      <c r="C4" s="5" t="n">
        <v>16845664</v>
      </c>
    </row>
    <row r="5" spans="1:3">
      <c r="A5" s="4" t="s">
        <v>202</v>
      </c>
      <c r="B5" s="5" t="n">
        <v>0</v>
      </c>
      <c r="C5" s="5" t="n">
        <v>37298250</v>
      </c>
    </row>
    <row r="6" spans="1:3">
      <c r="A6" s="4" t="s">
        <v>203</v>
      </c>
      <c r="B6" s="5" t="n">
        <v>0</v>
      </c>
      <c r="C6" s="5" t="n">
        <v>0</v>
      </c>
    </row>
    <row r="7" spans="1:3">
      <c r="A7" s="4" t="s">
        <v>204</v>
      </c>
      <c r="B7" s="5" t="n">
        <v>-2012627</v>
      </c>
      <c r="C7" s="5" t="n">
        <v>-1196037</v>
      </c>
    </row>
    <row r="8" spans="1:3">
      <c r="A8" s="4" t="s">
        <v>205</v>
      </c>
      <c r="B8" s="5" t="n">
        <v>0</v>
      </c>
      <c r="C8" s="5" t="n">
        <v>0</v>
      </c>
    </row>
    <row r="9" spans="1:3">
      <c r="A9" s="4" t="s">
        <v>206</v>
      </c>
      <c r="B9" s="5" t="n">
        <v>0</v>
      </c>
      <c r="C9" s="5" t="n">
        <v>0</v>
      </c>
    </row>
    <row r="10" spans="1:3">
      <c r="A10" s="4" t="s">
        <v>207</v>
      </c>
      <c r="B10" s="5" t="n">
        <v>50935250</v>
      </c>
      <c r="C10" s="5" t="n">
        <v>52947877</v>
      </c>
    </row>
    <row r="11" spans="1:3">
      <c r="A11" s="3" t="s">
        <v>208</v>
      </c>
    </row>
    <row r="12" spans="1:3">
      <c r="A12" s="4" t="s">
        <v>201</v>
      </c>
      <c r="B12" s="8" t="n">
        <v>0.23</v>
      </c>
      <c r="C12" s="8" t="n">
        <v>0.27</v>
      </c>
    </row>
    <row r="13" spans="1:3">
      <c r="A13" s="4" t="s">
        <v>202</v>
      </c>
      <c r="B13" s="5" t="n">
        <v>0</v>
      </c>
      <c r="C13" s="9" t="n">
        <v>0.22</v>
      </c>
    </row>
    <row r="14" spans="1:3">
      <c r="A14" s="4" t="s">
        <v>203</v>
      </c>
      <c r="B14" s="5" t="n">
        <v>0</v>
      </c>
      <c r="C14" s="5" t="n">
        <v>0</v>
      </c>
    </row>
    <row r="15" spans="1:3">
      <c r="A15" s="4" t="s">
        <v>204</v>
      </c>
      <c r="B15" s="9" t="n">
        <v>0.38</v>
      </c>
      <c r="C15" s="9" t="n">
        <v>0.34</v>
      </c>
    </row>
    <row r="16" spans="1:3">
      <c r="A16" s="4" t="s">
        <v>205</v>
      </c>
      <c r="B16" s="5" t="n">
        <v>0</v>
      </c>
      <c r="C16" s="5" t="n">
        <v>0</v>
      </c>
    </row>
    <row r="17" spans="1:3">
      <c r="A17" s="4" t="s">
        <v>206</v>
      </c>
      <c r="B17" s="5" t="n">
        <v>0</v>
      </c>
      <c r="C17" s="5" t="n">
        <v>0</v>
      </c>
    </row>
    <row r="18" spans="1:3">
      <c r="A18" s="4" t="s">
        <v>207</v>
      </c>
      <c r="B18" s="8" t="n">
        <v>0.23</v>
      </c>
      <c r="C18" s="8" t="n">
        <v>0.23</v>
      </c>
    </row>
    <row r="19" spans="1:3">
      <c r="A19" s="3" t="s">
        <v>209</v>
      </c>
    </row>
    <row r="20" spans="1:3">
      <c r="A20" s="4" t="s">
        <v>201</v>
      </c>
      <c r="B20" s="4" t="s">
        <v>210</v>
      </c>
      <c r="C20" s="4" t="s">
        <v>210</v>
      </c>
    </row>
    <row r="21" spans="1:3">
      <c r="A21" s="4" t="s">
        <v>207</v>
      </c>
      <c r="B21" s="4" t="s">
        <v>211</v>
      </c>
      <c r="C21" s="4" t="s">
        <v>212</v>
      </c>
    </row>
    <row r="22" spans="1:3">
      <c r="A22" s="3" t="s">
        <v>213</v>
      </c>
    </row>
    <row r="23" spans="1:3">
      <c r="A23" s="4" t="s">
        <v>201</v>
      </c>
      <c r="C23" s="7" t="n">
        <v>206626</v>
      </c>
    </row>
    <row r="24" spans="1:3">
      <c r="A24" s="4" t="s">
        <v>202</v>
      </c>
      <c r="C24" s="5" t="n">
        <v>1864913</v>
      </c>
    </row>
    <row r="25" spans="1:3">
      <c r="A25" s="4" t="s">
        <v>204</v>
      </c>
      <c r="C25" s="7" t="n">
        <v>156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v>
      </c>
      <c r="B1" s="2" t="s">
        <v>1</v>
      </c>
    </row>
    <row r="2" spans="1:4">
      <c r="B2" s="2" t="s">
        <v>2</v>
      </c>
      <c r="C2" s="2" t="s">
        <v>65</v>
      </c>
      <c r="D2" s="2" t="s">
        <v>28</v>
      </c>
    </row>
    <row r="3" spans="1:4">
      <c r="A3" s="4" t="s">
        <v>215</v>
      </c>
      <c r="B3" s="5" t="n">
        <v>152085825</v>
      </c>
      <c r="D3" s="5" t="n">
        <v>152085825</v>
      </c>
    </row>
    <row r="4" spans="1:4">
      <c r="A4" s="4" t="s">
        <v>216</v>
      </c>
      <c r="B4" s="5" t="n">
        <v>50935250</v>
      </c>
    </row>
    <row r="5" spans="1:4">
      <c r="A5" s="4" t="s">
        <v>217</v>
      </c>
      <c r="B5" s="7" t="n">
        <v>0</v>
      </c>
      <c r="C5" s="7" t="n">
        <v>273</v>
      </c>
    </row>
    <row r="6" spans="1:4">
      <c r="A6" s="4" t="s">
        <v>218</v>
      </c>
    </row>
    <row r="7" spans="1:4">
      <c r="A7" s="4" t="s">
        <v>216</v>
      </c>
      <c r="B7" s="5" t="n">
        <v>50935250</v>
      </c>
    </row>
    <row r="8" spans="1:4">
      <c r="A8" s="4" t="s">
        <v>219</v>
      </c>
      <c r="B8" s="8" t="n">
        <v>0.23</v>
      </c>
    </row>
    <row r="9" spans="1:4">
      <c r="A9" s="4" t="s">
        <v>220</v>
      </c>
    </row>
    <row r="10" spans="1:4">
      <c r="A10" s="4" t="s">
        <v>215</v>
      </c>
      <c r="B10" s="5" t="n">
        <v>4500</v>
      </c>
    </row>
    <row r="11" spans="1:4">
      <c r="A11" s="4" t="s">
        <v>217</v>
      </c>
      <c r="C11" s="7" t="n">
        <v>248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24"/>
    <col customWidth="1" max="3" min="3" width="25"/>
  </cols>
  <sheetData>
    <row r="1" spans="1:3">
      <c r="A1" s="1" t="s">
        <v>221</v>
      </c>
      <c r="B1" s="2" t="s">
        <v>1</v>
      </c>
    </row>
    <row r="2" spans="1:3">
      <c r="B2" s="2" t="s">
        <v>2</v>
      </c>
      <c r="C2" s="2" t="s">
        <v>65</v>
      </c>
    </row>
    <row r="3" spans="1:3">
      <c r="A3" s="3" t="s">
        <v>189</v>
      </c>
    </row>
    <row r="4" spans="1:3">
      <c r="A4" s="4" t="s">
        <v>201</v>
      </c>
      <c r="B4" s="5" t="n">
        <v>12204000</v>
      </c>
      <c r="C4" s="5" t="n">
        <v>12164591</v>
      </c>
    </row>
    <row r="5" spans="1:3">
      <c r="A5" s="4" t="s">
        <v>202</v>
      </c>
      <c r="B5" s="5" t="n">
        <v>760000</v>
      </c>
      <c r="C5" s="5" t="n">
        <v>700000</v>
      </c>
    </row>
    <row r="6" spans="1:3">
      <c r="A6" s="4" t="s">
        <v>203</v>
      </c>
      <c r="B6" s="5" t="n">
        <v>0</v>
      </c>
      <c r="C6" s="5" t="n">
        <v>0</v>
      </c>
    </row>
    <row r="7" spans="1:3">
      <c r="A7" s="4" t="s">
        <v>204</v>
      </c>
      <c r="B7" s="5" t="n">
        <v>-243000</v>
      </c>
      <c r="C7" s="5" t="n">
        <v>-660591</v>
      </c>
    </row>
    <row r="8" spans="1:3">
      <c r="A8" s="4" t="s">
        <v>205</v>
      </c>
      <c r="B8" s="5" t="n">
        <v>0</v>
      </c>
      <c r="C8" s="5" t="n">
        <v>0</v>
      </c>
    </row>
    <row r="9" spans="1:3">
      <c r="A9" s="4" t="s">
        <v>207</v>
      </c>
      <c r="B9" s="5" t="n">
        <v>12721000</v>
      </c>
      <c r="C9" s="5" t="n">
        <v>12204000</v>
      </c>
    </row>
    <row r="10" spans="1:3">
      <c r="A10" s="3" t="s">
        <v>208</v>
      </c>
    </row>
    <row r="11" spans="1:3">
      <c r="A11" s="4" t="s">
        <v>201</v>
      </c>
      <c r="B11" s="8" t="n">
        <v>0.38</v>
      </c>
      <c r="C11" s="8" t="n">
        <v>0.42</v>
      </c>
    </row>
    <row r="12" spans="1:3">
      <c r="A12" s="4" t="s">
        <v>202</v>
      </c>
      <c r="B12" s="9" t="n">
        <v>0.19</v>
      </c>
      <c r="C12" s="9" t="n">
        <v>0.23</v>
      </c>
    </row>
    <row r="13" spans="1:3">
      <c r="A13" s="4" t="s">
        <v>203</v>
      </c>
      <c r="B13" s="5" t="n">
        <v>0</v>
      </c>
      <c r="C13" s="5" t="n">
        <v>0</v>
      </c>
    </row>
    <row r="14" spans="1:3">
      <c r="A14" s="4" t="s">
        <v>204</v>
      </c>
      <c r="B14" s="9" t="n">
        <v>0.63</v>
      </c>
      <c r="C14" s="9" t="n">
        <v>0.82</v>
      </c>
    </row>
    <row r="15" spans="1:3">
      <c r="A15" s="4" t="s">
        <v>205</v>
      </c>
      <c r="B15" s="5" t="n">
        <v>0</v>
      </c>
      <c r="C15" s="5" t="n">
        <v>0</v>
      </c>
    </row>
    <row r="16" spans="1:3">
      <c r="A16" s="4" t="s">
        <v>207</v>
      </c>
      <c r="B16" s="8" t="n">
        <v>0.37</v>
      </c>
      <c r="C16" s="8" t="n">
        <v>0.38</v>
      </c>
    </row>
    <row r="17" spans="1:3">
      <c r="A17" s="3" t="s">
        <v>209</v>
      </c>
    </row>
    <row r="18" spans="1:3">
      <c r="A18" s="4" t="s">
        <v>201</v>
      </c>
      <c r="B18" s="4" t="s">
        <v>222</v>
      </c>
      <c r="C18" s="4" t="s">
        <v>223</v>
      </c>
    </row>
    <row r="19" spans="1:3">
      <c r="A19" s="4" t="s">
        <v>207</v>
      </c>
      <c r="B19" s="4" t="s">
        <v>224</v>
      </c>
      <c r="C19" s="4" t="s">
        <v>222</v>
      </c>
    </row>
    <row r="20" spans="1:3">
      <c r="A20" s="3" t="s">
        <v>213</v>
      </c>
    </row>
    <row r="21" spans="1:3">
      <c r="A21" s="4" t="s">
        <v>201</v>
      </c>
      <c r="B21" s="7" t="n">
        <v>1125</v>
      </c>
      <c r="C21" s="7" t="n">
        <v>5963</v>
      </c>
    </row>
    <row r="22" spans="1:3">
      <c r="A22" s="4" t="s">
        <v>207</v>
      </c>
      <c r="B22" s="7" t="n">
        <v>0</v>
      </c>
      <c r="C22"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55"/>
    <col customWidth="1" max="2" min="2" width="30"/>
  </cols>
  <sheetData>
    <row r="1" spans="1:2">
      <c r="A1" s="1" t="s">
        <v>225</v>
      </c>
      <c r="B1" s="2" t="s">
        <v>1</v>
      </c>
    </row>
    <row r="2" spans="1:2">
      <c r="B2" s="2" t="s">
        <v>226</v>
      </c>
    </row>
    <row r="3" spans="1:2">
      <c r="A3" s="3" t="s">
        <v>227</v>
      </c>
    </row>
    <row r="4" spans="1:2">
      <c r="A4" s="4" t="s">
        <v>228</v>
      </c>
      <c r="B4" s="5" t="n">
        <v>12721000</v>
      </c>
    </row>
    <row r="5" spans="1:2">
      <c r="A5" s="3" t="s">
        <v>229</v>
      </c>
    </row>
    <row r="6" spans="1:2">
      <c r="A6" s="4" t="s">
        <v>230</v>
      </c>
      <c r="B6" s="5" t="n">
        <v>12333497</v>
      </c>
    </row>
    <row r="7" spans="1:2">
      <c r="A7" s="4" t="s">
        <v>231</v>
      </c>
    </row>
    <row r="8" spans="1:2">
      <c r="A8" s="3" t="s">
        <v>227</v>
      </c>
    </row>
    <row r="9" spans="1:2">
      <c r="A9" s="4" t="s">
        <v>228</v>
      </c>
      <c r="B9" s="5" t="n">
        <v>1010000</v>
      </c>
    </row>
    <row r="10" spans="1:2">
      <c r="A10" s="4" t="s">
        <v>232</v>
      </c>
      <c r="B10" s="8" t="n">
        <v>0.19</v>
      </c>
    </row>
    <row r="11" spans="1:2">
      <c r="A11" s="4" t="s">
        <v>233</v>
      </c>
      <c r="B11" s="4" t="s">
        <v>234</v>
      </c>
    </row>
    <row r="12" spans="1:2">
      <c r="A12" s="3" t="s">
        <v>229</v>
      </c>
    </row>
    <row r="13" spans="1:2">
      <c r="A13" s="4" t="s">
        <v>230</v>
      </c>
      <c r="B13" s="5" t="n">
        <v>622497</v>
      </c>
    </row>
    <row r="14" spans="1:2">
      <c r="A14" s="4" t="s">
        <v>232</v>
      </c>
      <c r="B14" s="8" t="n">
        <v>0.19</v>
      </c>
    </row>
    <row r="15" spans="1:2">
      <c r="A15" s="4" t="s">
        <v>235</v>
      </c>
      <c r="B15" s="4" t="s">
        <v>236</v>
      </c>
    </row>
    <row r="16" spans="1:2">
      <c r="A16" s="4" t="s">
        <v>237</v>
      </c>
    </row>
    <row r="17" spans="1:2">
      <c r="A17" s="3" t="s">
        <v>227</v>
      </c>
    </row>
    <row r="18" spans="1:2">
      <c r="A18" s="4" t="s">
        <v>228</v>
      </c>
      <c r="B18" s="5" t="n">
        <v>3537500</v>
      </c>
    </row>
    <row r="19" spans="1:2">
      <c r="A19" s="4" t="s">
        <v>232</v>
      </c>
      <c r="B19" s="8" t="n">
        <v>0.27</v>
      </c>
    </row>
    <row r="20" spans="1:2">
      <c r="A20" s="4" t="s">
        <v>233</v>
      </c>
      <c r="B20" s="4" t="s">
        <v>238</v>
      </c>
    </row>
    <row r="21" spans="1:2">
      <c r="A21" s="3" t="s">
        <v>229</v>
      </c>
    </row>
    <row r="22" spans="1:2">
      <c r="A22" s="4" t="s">
        <v>230</v>
      </c>
      <c r="B22" s="5" t="n">
        <v>3537500</v>
      </c>
    </row>
    <row r="23" spans="1:2">
      <c r="A23" s="4" t="s">
        <v>232</v>
      </c>
      <c r="B23" s="8" t="n">
        <v>0.27</v>
      </c>
    </row>
    <row r="24" spans="1:2">
      <c r="A24" s="4" t="s">
        <v>235</v>
      </c>
      <c r="B24" s="4" t="s">
        <v>238</v>
      </c>
    </row>
    <row r="25" spans="1:2">
      <c r="A25" s="4" t="s">
        <v>239</v>
      </c>
    </row>
    <row r="26" spans="1:2">
      <c r="A26" s="3" t="s">
        <v>227</v>
      </c>
    </row>
    <row r="27" spans="1:2">
      <c r="A27" s="4" t="s">
        <v>228</v>
      </c>
      <c r="B27" s="5" t="n">
        <v>6551500</v>
      </c>
    </row>
    <row r="28" spans="1:2">
      <c r="A28" s="4" t="s">
        <v>232</v>
      </c>
      <c r="B28" s="8" t="n">
        <v>0.39</v>
      </c>
    </row>
    <row r="29" spans="1:2">
      <c r="A29" s="4" t="s">
        <v>233</v>
      </c>
      <c r="B29" s="4" t="s">
        <v>240</v>
      </c>
    </row>
    <row r="30" spans="1:2">
      <c r="A30" s="3" t="s">
        <v>229</v>
      </c>
    </row>
    <row r="31" spans="1:2">
      <c r="A31" s="4" t="s">
        <v>230</v>
      </c>
      <c r="B31" s="5" t="n">
        <v>6551500</v>
      </c>
    </row>
    <row r="32" spans="1:2">
      <c r="A32" s="4" t="s">
        <v>232</v>
      </c>
      <c r="B32" s="8" t="n">
        <v>0.39</v>
      </c>
    </row>
    <row r="33" spans="1:2">
      <c r="A33" s="4" t="s">
        <v>235</v>
      </c>
      <c r="B33" s="4" t="s">
        <v>240</v>
      </c>
    </row>
    <row r="34" spans="1:2">
      <c r="A34" s="4" t="s">
        <v>241</v>
      </c>
    </row>
    <row r="35" spans="1:2">
      <c r="A35" s="3" t="s">
        <v>227</v>
      </c>
    </row>
    <row r="36" spans="1:2">
      <c r="A36" s="4" t="s">
        <v>228</v>
      </c>
      <c r="B36" s="5" t="n">
        <v>500000</v>
      </c>
    </row>
    <row r="37" spans="1:2">
      <c r="A37" s="4" t="s">
        <v>232</v>
      </c>
      <c r="B37" s="8" t="n">
        <v>0.45</v>
      </c>
    </row>
    <row r="38" spans="1:2">
      <c r="A38" s="4" t="s">
        <v>233</v>
      </c>
      <c r="B38" s="4" t="s">
        <v>242</v>
      </c>
    </row>
    <row r="39" spans="1:2">
      <c r="A39" s="3" t="s">
        <v>229</v>
      </c>
    </row>
    <row r="40" spans="1:2">
      <c r="A40" s="4" t="s">
        <v>230</v>
      </c>
      <c r="B40" s="5" t="n">
        <v>500000</v>
      </c>
    </row>
    <row r="41" spans="1:2">
      <c r="A41" s="4" t="s">
        <v>232</v>
      </c>
      <c r="B41" s="8" t="n">
        <v>0.45</v>
      </c>
    </row>
    <row r="42" spans="1:2">
      <c r="A42" s="4" t="s">
        <v>235</v>
      </c>
      <c r="B42" s="4" t="s">
        <v>242</v>
      </c>
    </row>
    <row r="43" spans="1:2">
      <c r="A43" s="4" t="s">
        <v>243</v>
      </c>
    </row>
    <row r="44" spans="1:2">
      <c r="A44" s="3" t="s">
        <v>227</v>
      </c>
    </row>
    <row r="45" spans="1:2">
      <c r="A45" s="4" t="s">
        <v>228</v>
      </c>
      <c r="B45" s="5" t="n">
        <v>791250</v>
      </c>
    </row>
    <row r="46" spans="1:2">
      <c r="A46" s="4" t="s">
        <v>232</v>
      </c>
      <c r="B46" s="8" t="n">
        <v>0.58</v>
      </c>
    </row>
    <row r="47" spans="1:2">
      <c r="A47" s="4" t="s">
        <v>233</v>
      </c>
      <c r="B47" s="4" t="s">
        <v>244</v>
      </c>
    </row>
    <row r="48" spans="1:2">
      <c r="A48" s="3" t="s">
        <v>229</v>
      </c>
    </row>
    <row r="49" spans="1:2">
      <c r="A49" s="4" t="s">
        <v>230</v>
      </c>
      <c r="B49" s="5" t="n">
        <v>791250</v>
      </c>
    </row>
    <row r="50" spans="1:2">
      <c r="A50" s="4" t="s">
        <v>232</v>
      </c>
      <c r="B50" s="8" t="n">
        <v>0.58</v>
      </c>
    </row>
    <row r="51" spans="1:2">
      <c r="A51" s="4" t="s">
        <v>235</v>
      </c>
      <c r="B51" s="4" t="s">
        <v>245</v>
      </c>
    </row>
    <row r="52" spans="1:2">
      <c r="A52" s="4" t="s">
        <v>246</v>
      </c>
    </row>
    <row r="53" spans="1:2">
      <c r="A53" s="3" t="s">
        <v>227</v>
      </c>
    </row>
    <row r="54" spans="1:2">
      <c r="A54" s="4" t="s">
        <v>228</v>
      </c>
      <c r="B54" s="5" t="n">
        <v>0</v>
      </c>
    </row>
    <row r="55" spans="1:2">
      <c r="A55" s="4" t="s">
        <v>232</v>
      </c>
      <c r="B55" s="7" t="n">
        <v>0</v>
      </c>
    </row>
    <row r="56" spans="1:2">
      <c r="A56" s="3" t="s">
        <v>229</v>
      </c>
    </row>
    <row r="57" spans="1:2">
      <c r="A57" s="4" t="s">
        <v>230</v>
      </c>
      <c r="B57" s="5" t="n">
        <v>0</v>
      </c>
    </row>
    <row r="58" spans="1:2">
      <c r="A58" s="4" t="s">
        <v>232</v>
      </c>
      <c r="B58" s="7" t="n">
        <v>0</v>
      </c>
    </row>
    <row r="59" spans="1:2">
      <c r="A59" s="4" t="s">
        <v>247</v>
      </c>
    </row>
    <row r="60" spans="1:2">
      <c r="A60" s="3" t="s">
        <v>227</v>
      </c>
    </row>
    <row r="61" spans="1:2">
      <c r="A61" s="4" t="s">
        <v>228</v>
      </c>
      <c r="B61" s="5" t="n">
        <v>80750</v>
      </c>
    </row>
    <row r="62" spans="1:2">
      <c r="A62" s="4" t="s">
        <v>232</v>
      </c>
      <c r="B62" s="8" t="n">
        <v>0.76</v>
      </c>
    </row>
    <row r="63" spans="1:2">
      <c r="A63" s="4" t="s">
        <v>233</v>
      </c>
      <c r="B63" s="4" t="s">
        <v>248</v>
      </c>
    </row>
    <row r="64" spans="1:2">
      <c r="A64" s="3" t="s">
        <v>229</v>
      </c>
    </row>
    <row r="65" spans="1:2">
      <c r="A65" s="4" t="s">
        <v>230</v>
      </c>
      <c r="B65" s="5" t="n">
        <v>80750</v>
      </c>
    </row>
    <row r="66" spans="1:2">
      <c r="A66" s="4" t="s">
        <v>232</v>
      </c>
      <c r="B66" s="8" t="n">
        <v>0.76</v>
      </c>
    </row>
    <row r="67" spans="1:2">
      <c r="A67" s="4" t="s">
        <v>235</v>
      </c>
      <c r="B67" s="4" t="s">
        <v>249</v>
      </c>
    </row>
    <row r="68" spans="1:2">
      <c r="A68" s="4" t="s">
        <v>250</v>
      </c>
    </row>
    <row r="69" spans="1:2">
      <c r="A69" s="3" t="s">
        <v>227</v>
      </c>
    </row>
    <row r="70" spans="1:2">
      <c r="A70" s="4" t="s">
        <v>228</v>
      </c>
      <c r="B70" s="5" t="n">
        <v>250000</v>
      </c>
    </row>
    <row r="71" spans="1:2">
      <c r="A71" s="4" t="s">
        <v>232</v>
      </c>
      <c r="B71" s="10" t="n">
        <v>0.9</v>
      </c>
    </row>
    <row r="72" spans="1:2">
      <c r="A72" s="4" t="s">
        <v>233</v>
      </c>
      <c r="B72" s="4" t="s">
        <v>251</v>
      </c>
    </row>
    <row r="73" spans="1:2">
      <c r="A73" s="3" t="s">
        <v>229</v>
      </c>
    </row>
    <row r="74" spans="1:2">
      <c r="A74" s="4" t="s">
        <v>230</v>
      </c>
      <c r="B74" s="5" t="n">
        <v>250000</v>
      </c>
    </row>
    <row r="75" spans="1:2">
      <c r="A75" s="4" t="s">
        <v>232</v>
      </c>
      <c r="B75" s="10" t="n">
        <v>0.9</v>
      </c>
    </row>
    <row r="76" spans="1:2">
      <c r="A76" s="4" t="s">
        <v>235</v>
      </c>
      <c r="B7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52</v>
      </c>
      <c r="B1" s="2" t="s">
        <v>64</v>
      </c>
      <c r="D1" s="2" t="s">
        <v>1</v>
      </c>
    </row>
    <row r="2" spans="1:5">
      <c r="B2" s="2" t="s">
        <v>2</v>
      </c>
      <c r="C2" s="2" t="s">
        <v>65</v>
      </c>
      <c r="D2" s="2" t="s">
        <v>2</v>
      </c>
      <c r="E2" s="2" t="s">
        <v>65</v>
      </c>
    </row>
    <row r="3" spans="1:5">
      <c r="A3" s="3" t="s">
        <v>253</v>
      </c>
    </row>
    <row r="4" spans="1:5">
      <c r="A4" s="4" t="s">
        <v>254</v>
      </c>
      <c r="B4" s="7" t="n">
        <v>0</v>
      </c>
      <c r="C4" s="7" t="n">
        <v>0</v>
      </c>
      <c r="D4" s="7" t="n">
        <v>0</v>
      </c>
      <c r="E4" s="7" t="n">
        <v>0</v>
      </c>
    </row>
    <row r="5" spans="1:5">
      <c r="A5" s="4" t="s">
        <v>255</v>
      </c>
      <c r="B5" s="5" t="n">
        <v>29</v>
      </c>
      <c r="C5" s="5" t="n">
        <v>33</v>
      </c>
      <c r="D5" s="5" t="n">
        <v>83</v>
      </c>
      <c r="E5" s="5" t="n">
        <v>108</v>
      </c>
    </row>
    <row r="6" spans="1:5">
      <c r="A6" s="4" t="s">
        <v>173</v>
      </c>
      <c r="B6" s="7" t="n">
        <v>29</v>
      </c>
      <c r="C6" s="7" t="n">
        <v>33</v>
      </c>
      <c r="D6" s="7" t="n">
        <v>83</v>
      </c>
      <c r="E6" s="7" t="n">
        <v>10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24"/>
    <col customWidth="1" max="5" min="5" width="24"/>
  </cols>
  <sheetData>
    <row r="1" spans="1:5">
      <c r="A1" s="1" t="s">
        <v>256</v>
      </c>
      <c r="B1" s="2" t="s">
        <v>64</v>
      </c>
      <c r="D1" s="2" t="s">
        <v>1</v>
      </c>
    </row>
    <row r="2" spans="1:5">
      <c r="B2" s="2" t="s">
        <v>2</v>
      </c>
      <c r="C2" s="2" t="s">
        <v>65</v>
      </c>
      <c r="D2" s="2" t="s">
        <v>2</v>
      </c>
      <c r="E2" s="2" t="s">
        <v>65</v>
      </c>
    </row>
    <row r="3" spans="1:5">
      <c r="A3" s="3" t="s">
        <v>104</v>
      </c>
    </row>
    <row r="4" spans="1:5">
      <c r="A4" s="4" t="s">
        <v>257</v>
      </c>
      <c r="B4" s="4" t="s">
        <v>258</v>
      </c>
      <c r="D4" s="4" t="s">
        <v>258</v>
      </c>
      <c r="E4" s="4" t="s">
        <v>258</v>
      </c>
    </row>
    <row r="5" spans="1:5">
      <c r="A5" s="4" t="s">
        <v>259</v>
      </c>
      <c r="B5" s="4" t="s">
        <v>260</v>
      </c>
      <c r="C5" s="4" t="s">
        <v>258</v>
      </c>
      <c r="D5" s="4" t="s">
        <v>261</v>
      </c>
      <c r="E5" s="4" t="s">
        <v>262</v>
      </c>
    </row>
    <row r="6" spans="1:5">
      <c r="A6" s="4" t="s">
        <v>263</v>
      </c>
      <c r="B6" s="4" t="s">
        <v>264</v>
      </c>
      <c r="C6" s="4" t="s">
        <v>258</v>
      </c>
      <c r="D6" s="4" t="s">
        <v>265</v>
      </c>
      <c r="E6" s="4" t="s">
        <v>266</v>
      </c>
    </row>
    <row r="7" spans="1:5">
      <c r="A7" s="4" t="s">
        <v>267</v>
      </c>
      <c r="B7" s="4" t="s">
        <v>268</v>
      </c>
      <c r="C7" s="4" t="s">
        <v>258</v>
      </c>
      <c r="D7" s="4" t="s">
        <v>269</v>
      </c>
      <c r="E7" s="4" t="s">
        <v>270</v>
      </c>
    </row>
    <row r="8" spans="1:5">
      <c r="A8" s="4" t="s">
        <v>271</v>
      </c>
      <c r="B8" s="4" t="s">
        <v>272</v>
      </c>
      <c r="D8" s="4" t="s">
        <v>272</v>
      </c>
      <c r="E8" s="4" t="s">
        <v>27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73</v>
      </c>
      <c r="B1" s="2" t="s">
        <v>274</v>
      </c>
    </row>
    <row r="2" spans="1:2">
      <c r="A2" s="3" t="s">
        <v>275</v>
      </c>
    </row>
    <row r="3" spans="1:2">
      <c r="A3" s="4" t="s">
        <v>276</v>
      </c>
      <c r="B3" s="7" t="n">
        <v>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64</v>
      </c>
      <c r="D1" s="2" t="s">
        <v>1</v>
      </c>
    </row>
    <row r="2" spans="1:5">
      <c r="B2" s="2" t="s">
        <v>2</v>
      </c>
      <c r="C2" s="2" t="s">
        <v>65</v>
      </c>
      <c r="D2" s="2" t="s">
        <v>2</v>
      </c>
      <c r="E2" s="2" t="s">
        <v>65</v>
      </c>
    </row>
    <row r="3" spans="1:5">
      <c r="A3" s="3" t="s">
        <v>278</v>
      </c>
    </row>
    <row r="4" spans="1:5">
      <c r="A4" s="4" t="s">
        <v>74</v>
      </c>
      <c r="B4" s="7" t="n">
        <v>-949</v>
      </c>
      <c r="C4" s="7" t="n">
        <v>-872</v>
      </c>
      <c r="D4" s="7" t="n">
        <v>-3071</v>
      </c>
      <c r="E4" s="7" t="n">
        <v>-2535</v>
      </c>
    </row>
    <row r="5" spans="1:5">
      <c r="A5" s="4" t="s">
        <v>279</v>
      </c>
      <c r="B5" s="5" t="n">
        <v>0</v>
      </c>
      <c r="C5" s="5" t="n">
        <v>0</v>
      </c>
      <c r="D5" s="5" t="n">
        <v>0</v>
      </c>
      <c r="E5" s="5" t="n">
        <v>-2486</v>
      </c>
    </row>
    <row r="6" spans="1:5">
      <c r="A6" s="4" t="s">
        <v>280</v>
      </c>
      <c r="B6" s="5" t="n">
        <v>-949</v>
      </c>
      <c r="C6" s="5" t="n">
        <v>-872</v>
      </c>
      <c r="D6" s="5" t="n">
        <v>-3071</v>
      </c>
      <c r="E6" s="5" t="n">
        <v>-5021</v>
      </c>
    </row>
    <row r="7" spans="1:5">
      <c r="A7" s="4" t="s">
        <v>281</v>
      </c>
      <c r="B7" s="7" t="n">
        <v>-949</v>
      </c>
      <c r="C7" s="7" t="n">
        <v>-872</v>
      </c>
      <c r="D7" s="7" t="n">
        <v>-3071</v>
      </c>
      <c r="E7" s="7" t="n">
        <v>-5021</v>
      </c>
    </row>
    <row r="8" spans="1:5">
      <c r="A8" s="3" t="s">
        <v>282</v>
      </c>
    </row>
    <row r="9" spans="1:5">
      <c r="A9" s="4" t="s">
        <v>283</v>
      </c>
      <c r="B9" s="5" t="n">
        <v>152086</v>
      </c>
      <c r="C9" s="5" t="n">
        <v>151652</v>
      </c>
      <c r="D9" s="5" t="n">
        <v>152086</v>
      </c>
      <c r="E9" s="5" t="n">
        <v>147521</v>
      </c>
    </row>
    <row r="10" spans="1:5">
      <c r="A10" s="4" t="s">
        <v>284</v>
      </c>
      <c r="B10" s="5" t="n">
        <v>0</v>
      </c>
      <c r="C10" s="5" t="n">
        <v>0</v>
      </c>
      <c r="D10" s="5" t="n">
        <v>0</v>
      </c>
      <c r="E10" s="5" t="n">
        <v>0</v>
      </c>
    </row>
    <row r="11" spans="1:5">
      <c r="A11" s="4" t="s">
        <v>285</v>
      </c>
      <c r="B11" s="5" t="n">
        <v>0</v>
      </c>
      <c r="C11" s="5" t="n">
        <v>0</v>
      </c>
      <c r="D11" s="5" t="n">
        <v>0</v>
      </c>
      <c r="E11" s="5" t="n">
        <v>0</v>
      </c>
    </row>
    <row r="12" spans="1:5">
      <c r="A12" s="4" t="s">
        <v>286</v>
      </c>
      <c r="B12" s="5" t="n">
        <v>0</v>
      </c>
      <c r="C12" s="5" t="n">
        <v>0</v>
      </c>
      <c r="D12" s="5" t="n">
        <v>0</v>
      </c>
      <c r="E12" s="5" t="n">
        <v>0</v>
      </c>
    </row>
    <row r="13" spans="1:5">
      <c r="A13" s="4" t="s">
        <v>287</v>
      </c>
      <c r="B13" s="5" t="n">
        <v>0</v>
      </c>
      <c r="C13" s="5" t="n">
        <v>0</v>
      </c>
      <c r="D13" s="5" t="n">
        <v>0</v>
      </c>
      <c r="E13" s="5" t="n">
        <v>0</v>
      </c>
    </row>
    <row r="14" spans="1:5">
      <c r="A14" s="4" t="s">
        <v>288</v>
      </c>
      <c r="B14" s="5" t="n">
        <v>152086</v>
      </c>
      <c r="C14" s="5" t="n">
        <v>151652</v>
      </c>
      <c r="D14" s="5" t="n">
        <v>152086</v>
      </c>
      <c r="E14" s="5" t="n">
        <v>147521</v>
      </c>
    </row>
    <row r="15" spans="1:5">
      <c r="A15" s="4" t="s">
        <v>289</v>
      </c>
      <c r="B15" s="8" t="n">
        <v>-0.01</v>
      </c>
      <c r="C15" s="8" t="n">
        <v>-0.01</v>
      </c>
      <c r="D15" s="8" t="n">
        <v>-0.02</v>
      </c>
      <c r="E15" s="8" t="n">
        <v>-0.03</v>
      </c>
    </row>
    <row r="16" spans="1:5">
      <c r="A16" s="4" t="s">
        <v>290</v>
      </c>
      <c r="B16" s="8" t="n">
        <v>-0.01</v>
      </c>
      <c r="C16" s="8" t="n">
        <v>-0.01</v>
      </c>
      <c r="D16" s="8" t="n">
        <v>-0.02</v>
      </c>
      <c r="E16" s="8" t="n">
        <v>-0.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5</v>
      </c>
    </row>
    <row r="3" spans="1:3">
      <c r="A3" s="3" t="s">
        <v>292</v>
      </c>
    </row>
    <row r="4" spans="1:3">
      <c r="A4" s="4" t="s">
        <v>293</v>
      </c>
      <c r="B4" s="5" t="n">
        <v>84111000</v>
      </c>
      <c r="C4" s="5" t="n">
        <v>8634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8</v>
      </c>
    </row>
    <row r="2" spans="1:3">
      <c r="A2" s="3" t="s">
        <v>53</v>
      </c>
    </row>
    <row r="3" spans="1:3">
      <c r="A3" s="4" t="s">
        <v>54</v>
      </c>
      <c r="B3" s="4" t="s">
        <v>55</v>
      </c>
      <c r="C3" s="4" t="s">
        <v>55</v>
      </c>
    </row>
    <row r="4" spans="1:3">
      <c r="A4" s="4" t="s">
        <v>56</v>
      </c>
      <c r="B4" s="5" t="n">
        <v>10000000</v>
      </c>
      <c r="C4" s="5" t="n">
        <v>10000000</v>
      </c>
    </row>
    <row r="5" spans="1:3">
      <c r="A5" s="4" t="s">
        <v>57</v>
      </c>
      <c r="B5" s="4" t="s">
        <v>55</v>
      </c>
      <c r="C5" s="4" t="s">
        <v>55</v>
      </c>
    </row>
    <row r="6" spans="1:3">
      <c r="A6" s="4" t="s">
        <v>58</v>
      </c>
      <c r="B6" s="5" t="n">
        <v>200000000</v>
      </c>
      <c r="C6" s="5" t="n">
        <v>200000000</v>
      </c>
    </row>
    <row r="7" spans="1:3">
      <c r="A7" s="4" t="s">
        <v>59</v>
      </c>
      <c r="B7" s="5" t="n">
        <v>152085825</v>
      </c>
      <c r="C7" s="5" t="n">
        <v>152085825</v>
      </c>
    </row>
    <row r="8" spans="1:3">
      <c r="A8" s="4" t="s">
        <v>60</v>
      </c>
      <c r="B8" s="5" t="n">
        <v>152085825</v>
      </c>
      <c r="C8" s="5" t="n">
        <v>152085825</v>
      </c>
    </row>
    <row r="9" spans="1:3">
      <c r="A9" s="4" t="s">
        <v>48</v>
      </c>
    </row>
    <row r="10" spans="1:3">
      <c r="A10" s="3" t="s">
        <v>53</v>
      </c>
    </row>
    <row r="11" spans="1:3">
      <c r="A11" s="4" t="s">
        <v>56</v>
      </c>
      <c r="B11" s="5" t="n">
        <v>1250000</v>
      </c>
      <c r="C11" s="5" t="n">
        <v>1250000</v>
      </c>
    </row>
    <row r="12" spans="1:3">
      <c r="A12" s="4" t="s">
        <v>61</v>
      </c>
      <c r="B12" s="5" t="n">
        <v>0</v>
      </c>
      <c r="C12" s="5" t="n">
        <v>0</v>
      </c>
    </row>
    <row r="13" spans="1:3">
      <c r="A13" s="4" t="s">
        <v>62</v>
      </c>
      <c r="B13" s="5" t="n">
        <v>0</v>
      </c>
      <c r="C13" s="5" t="n">
        <v>0</v>
      </c>
    </row>
    <row r="14" spans="1:3">
      <c r="A14" s="4" t="s">
        <v>50</v>
      </c>
    </row>
    <row r="15" spans="1:3">
      <c r="A15" s="3" t="s">
        <v>53</v>
      </c>
    </row>
    <row r="16" spans="1:3">
      <c r="A16" s="4" t="s">
        <v>56</v>
      </c>
      <c r="B16" s="5" t="n">
        <v>1600000</v>
      </c>
      <c r="C16" s="5" t="n">
        <v>1600000</v>
      </c>
    </row>
    <row r="17" spans="1:3">
      <c r="A17" s="4" t="s">
        <v>61</v>
      </c>
      <c r="B17" s="5" t="n">
        <v>0</v>
      </c>
      <c r="C17" s="5" t="n">
        <v>0</v>
      </c>
    </row>
    <row r="18" spans="1:3">
      <c r="A18" s="4" t="s">
        <v>62</v>
      </c>
      <c r="B18" s="5" t="n">
        <v>0</v>
      </c>
      <c r="C18" s="5" t="n">
        <v>0</v>
      </c>
    </row>
    <row r="19" spans="1:3">
      <c r="A19" s="4" t="s">
        <v>51</v>
      </c>
    </row>
    <row r="20" spans="1:3">
      <c r="A20" s="3" t="s">
        <v>53</v>
      </c>
    </row>
    <row r="21" spans="1:3">
      <c r="A21" s="4" t="s">
        <v>56</v>
      </c>
      <c r="B21" s="5" t="n">
        <v>5000</v>
      </c>
      <c r="C21" s="5" t="n">
        <v>0</v>
      </c>
    </row>
    <row r="22" spans="1:3">
      <c r="A22" s="4" t="s">
        <v>61</v>
      </c>
      <c r="B22" s="5" t="n">
        <v>0</v>
      </c>
      <c r="C22" s="5" t="n">
        <v>0</v>
      </c>
    </row>
    <row r="23" spans="1:3">
      <c r="A23" s="4" t="s">
        <v>62</v>
      </c>
      <c r="B23" s="5" t="n">
        <v>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94</v>
      </c>
      <c r="B1" s="2" t="s">
        <v>295</v>
      </c>
    </row>
    <row r="2" spans="1:2">
      <c r="A2" s="3" t="s">
        <v>296</v>
      </c>
    </row>
    <row r="3" spans="1:2">
      <c r="A3" s="4" t="s">
        <v>297</v>
      </c>
      <c r="B3" s="7" t="n">
        <v>1000</v>
      </c>
    </row>
    <row r="4" spans="1:2">
      <c r="A4" s="4" t="s">
        <v>298</v>
      </c>
      <c r="B4" s="7" t="n">
        <v>2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3</v>
      </c>
      <c r="C4" s="7" t="n">
        <v>660</v>
      </c>
      <c r="D4" s="7" t="n">
        <v>225</v>
      </c>
      <c r="E4" s="7" t="n">
        <v>1530</v>
      </c>
    </row>
    <row r="5" spans="1:5">
      <c r="A5" s="3" t="s">
        <v>68</v>
      </c>
    </row>
    <row r="6" spans="1:5">
      <c r="A6" s="4" t="s">
        <v>69</v>
      </c>
      <c r="B6" s="5" t="n">
        <v>425</v>
      </c>
      <c r="C6" s="5" t="n">
        <v>904</v>
      </c>
      <c r="D6" s="5" t="n">
        <v>1508</v>
      </c>
      <c r="E6" s="5" t="n">
        <v>1897</v>
      </c>
    </row>
    <row r="7" spans="1:5">
      <c r="A7" s="4" t="s">
        <v>70</v>
      </c>
      <c r="B7" s="5" t="n">
        <v>537</v>
      </c>
      <c r="C7" s="5" t="n">
        <v>628</v>
      </c>
      <c r="D7" s="5" t="n">
        <v>1788</v>
      </c>
      <c r="E7" s="5" t="n">
        <v>1883</v>
      </c>
    </row>
    <row r="8" spans="1:5">
      <c r="A8" s="4" t="s">
        <v>71</v>
      </c>
      <c r="B8" s="5" t="n">
        <v>962</v>
      </c>
      <c r="C8" s="5" t="n">
        <v>1532</v>
      </c>
      <c r="D8" s="5" t="n">
        <v>3296</v>
      </c>
      <c r="E8" s="5" t="n">
        <v>3780</v>
      </c>
    </row>
    <row r="9" spans="1:5">
      <c r="A9" s="4" t="s">
        <v>72</v>
      </c>
      <c r="B9" s="5" t="n">
        <v>-949</v>
      </c>
      <c r="C9" s="5" t="n">
        <v>-872</v>
      </c>
      <c r="D9" s="5" t="n">
        <v>-3071</v>
      </c>
      <c r="E9" s="5" t="n">
        <v>-2250</v>
      </c>
    </row>
    <row r="10" spans="1:5">
      <c r="A10" s="4" t="s">
        <v>73</v>
      </c>
      <c r="B10" s="5" t="n">
        <v>0</v>
      </c>
      <c r="C10" s="5" t="n">
        <v>0</v>
      </c>
      <c r="D10" s="5" t="n">
        <v>0</v>
      </c>
      <c r="E10" s="5" t="n">
        <v>-285</v>
      </c>
    </row>
    <row r="11" spans="1:5">
      <c r="A11" s="4" t="s">
        <v>74</v>
      </c>
      <c r="B11" s="5" t="n">
        <v>-949</v>
      </c>
      <c r="C11" s="5" t="n">
        <v>-872</v>
      </c>
      <c r="D11" s="5" t="n">
        <v>-3071</v>
      </c>
      <c r="E11" s="5" t="n">
        <v>-2535</v>
      </c>
    </row>
    <row r="12" spans="1:5">
      <c r="A12" s="4" t="s">
        <v>75</v>
      </c>
      <c r="B12" s="5" t="n">
        <v>0</v>
      </c>
      <c r="C12" s="5" t="n">
        <v>0</v>
      </c>
      <c r="D12" s="5" t="n">
        <v>0</v>
      </c>
      <c r="E12" s="5" t="n">
        <v>2486</v>
      </c>
    </row>
    <row r="13" spans="1:5">
      <c r="A13" s="4" t="s">
        <v>76</v>
      </c>
      <c r="B13" s="7" t="n">
        <v>-949</v>
      </c>
      <c r="C13" s="7" t="n">
        <v>-872</v>
      </c>
      <c r="D13" s="7" t="n">
        <v>-3071</v>
      </c>
      <c r="E13" s="7" t="n">
        <v>-5021</v>
      </c>
    </row>
    <row r="14" spans="1:5">
      <c r="A14" s="3" t="s">
        <v>77</v>
      </c>
    </row>
    <row r="15" spans="1:5">
      <c r="A15" s="4" t="s">
        <v>78</v>
      </c>
      <c r="B15" s="8" t="n">
        <v>-0.01</v>
      </c>
      <c r="C15" s="8" t="n">
        <v>-0.01</v>
      </c>
      <c r="D15" s="8" t="n">
        <v>-0.02</v>
      </c>
      <c r="E15" s="8" t="n">
        <v>-0.03</v>
      </c>
    </row>
    <row r="16" spans="1:5">
      <c r="A16" s="4" t="s">
        <v>79</v>
      </c>
      <c r="B16" s="8" t="n">
        <v>-0.01</v>
      </c>
      <c r="C16" s="8" t="n">
        <v>-0.01</v>
      </c>
      <c r="D16" s="8" t="n">
        <v>-0.02</v>
      </c>
      <c r="E16" s="8" t="n">
        <v>-0.03</v>
      </c>
    </row>
    <row r="17" spans="1:5">
      <c r="A17" s="3" t="s">
        <v>80</v>
      </c>
    </row>
    <row r="18" spans="1:5">
      <c r="A18" s="4" t="s">
        <v>78</v>
      </c>
      <c r="B18" s="5" t="n">
        <v>152086</v>
      </c>
      <c r="C18" s="5" t="n">
        <v>151652</v>
      </c>
      <c r="D18" s="5" t="n">
        <v>152086</v>
      </c>
      <c r="E18" s="5" t="n">
        <v>147521</v>
      </c>
    </row>
    <row r="19" spans="1:5">
      <c r="A19" s="4" t="s">
        <v>79</v>
      </c>
      <c r="B19" s="5" t="n">
        <v>152086</v>
      </c>
      <c r="C19" s="5" t="n">
        <v>151652</v>
      </c>
      <c r="D19" s="5" t="n">
        <v>152086</v>
      </c>
      <c r="E19" s="5" t="n">
        <v>1475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5</v>
      </c>
    </row>
    <row r="3" spans="1:3">
      <c r="A3" s="3" t="s">
        <v>82</v>
      </c>
    </row>
    <row r="4" spans="1:3">
      <c r="A4" s="4" t="s">
        <v>74</v>
      </c>
      <c r="B4" s="7" t="n">
        <v>-3071</v>
      </c>
      <c r="C4" s="7" t="n">
        <v>-2535</v>
      </c>
    </row>
    <row r="5" spans="1:3">
      <c r="A5" s="3" t="s">
        <v>83</v>
      </c>
    </row>
    <row r="6" spans="1:3">
      <c r="A6" s="4" t="s">
        <v>84</v>
      </c>
      <c r="B6" s="5" t="n">
        <v>0</v>
      </c>
      <c r="C6" s="5" t="n">
        <v>273</v>
      </c>
    </row>
    <row r="7" spans="1:3">
      <c r="A7" s="4" t="s">
        <v>85</v>
      </c>
      <c r="B7" s="5" t="n">
        <v>0</v>
      </c>
      <c r="C7" s="5" t="n">
        <v>12</v>
      </c>
    </row>
    <row r="8" spans="1:3">
      <c r="A8" s="4" t="s">
        <v>86</v>
      </c>
      <c r="B8" s="5" t="n">
        <v>83</v>
      </c>
      <c r="C8" s="5" t="n">
        <v>108</v>
      </c>
    </row>
    <row r="9" spans="1:3">
      <c r="A9" s="3" t="s">
        <v>87</v>
      </c>
    </row>
    <row r="10" spans="1:3">
      <c r="A10" s="4" t="s">
        <v>31</v>
      </c>
      <c r="B10" s="5" t="n">
        <v>437</v>
      </c>
      <c r="C10" s="5" t="n">
        <v>843</v>
      </c>
    </row>
    <row r="11" spans="1:3">
      <c r="A11" s="4" t="s">
        <v>88</v>
      </c>
      <c r="B11" s="5" t="n">
        <v>0</v>
      </c>
      <c r="C11" s="5" t="n">
        <v>-5</v>
      </c>
    </row>
    <row r="12" spans="1:3">
      <c r="A12" s="4" t="s">
        <v>32</v>
      </c>
      <c r="B12" s="5" t="n">
        <v>184</v>
      </c>
      <c r="C12" s="5" t="n">
        <v>-272</v>
      </c>
    </row>
    <row r="13" spans="1:3">
      <c r="A13" s="4" t="s">
        <v>37</v>
      </c>
      <c r="B13" s="5" t="n">
        <v>-385</v>
      </c>
      <c r="C13" s="5" t="n">
        <v>-937</v>
      </c>
    </row>
    <row r="14" spans="1:3">
      <c r="A14" s="4" t="s">
        <v>89</v>
      </c>
      <c r="B14" s="5" t="n">
        <v>0</v>
      </c>
      <c r="C14" s="5" t="n">
        <v>5</v>
      </c>
    </row>
    <row r="15" spans="1:3">
      <c r="A15" s="4" t="s">
        <v>90</v>
      </c>
      <c r="B15" s="5" t="n">
        <v>-2752</v>
      </c>
      <c r="C15" s="5" t="n">
        <v>-2508</v>
      </c>
    </row>
    <row r="16" spans="1:3">
      <c r="A16" s="3" t="s">
        <v>91</v>
      </c>
    </row>
    <row r="17" spans="1:3">
      <c r="A17" s="4" t="s">
        <v>92</v>
      </c>
      <c r="B17" s="5" t="n">
        <v>0</v>
      </c>
      <c r="C17" s="5" t="n">
        <v>2005</v>
      </c>
    </row>
    <row r="18" spans="1:3">
      <c r="A18" s="4" t="s">
        <v>93</v>
      </c>
      <c r="B18" s="5" t="n">
        <v>0</v>
      </c>
      <c r="C18" s="5" t="n">
        <v>4165</v>
      </c>
    </row>
    <row r="19" spans="1:3">
      <c r="A19" s="4" t="s">
        <v>94</v>
      </c>
      <c r="B19" s="5" t="n">
        <v>0</v>
      </c>
      <c r="C19" s="5" t="n">
        <v>6170</v>
      </c>
    </row>
    <row r="20" spans="1:3">
      <c r="A20" s="4" t="s">
        <v>95</v>
      </c>
      <c r="B20" s="5" t="n">
        <v>-2752</v>
      </c>
      <c r="C20" s="5" t="n">
        <v>3662</v>
      </c>
    </row>
    <row r="21" spans="1:3">
      <c r="A21" s="4" t="s">
        <v>96</v>
      </c>
      <c r="B21" s="5" t="n">
        <v>3155</v>
      </c>
      <c r="C21" s="5" t="n">
        <v>94</v>
      </c>
    </row>
    <row r="22" spans="1:3">
      <c r="A22" s="4" t="s">
        <v>97</v>
      </c>
      <c r="B22" s="5" t="n">
        <v>403</v>
      </c>
      <c r="C22" s="5" t="n">
        <v>3756</v>
      </c>
    </row>
    <row r="23" spans="1:3">
      <c r="A23" s="3" t="s">
        <v>98</v>
      </c>
    </row>
    <row r="24" spans="1:3">
      <c r="A24" s="4" t="s">
        <v>99</v>
      </c>
      <c r="B24" s="5" t="n">
        <v>0</v>
      </c>
      <c r="C24" s="5" t="n">
        <v>1000</v>
      </c>
    </row>
    <row r="25" spans="1:3">
      <c r="A25" s="4" t="s">
        <v>100</v>
      </c>
      <c r="B25" s="5" t="n">
        <v>0</v>
      </c>
      <c r="C25" s="5" t="n">
        <v>12</v>
      </c>
    </row>
    <row r="26" spans="1:3">
      <c r="A26" s="4" t="s">
        <v>101</v>
      </c>
      <c r="B26" s="5" t="n">
        <v>0</v>
      </c>
      <c r="C26" s="5" t="n">
        <v>266</v>
      </c>
    </row>
    <row r="27" spans="1:3">
      <c r="A27" s="4" t="s">
        <v>75</v>
      </c>
      <c r="B27" s="5" t="n">
        <v>0</v>
      </c>
      <c r="C27" s="5" t="n">
        <v>2486</v>
      </c>
    </row>
    <row r="28" spans="1:3">
      <c r="A28" s="4" t="s">
        <v>102</v>
      </c>
      <c r="B28" s="7" t="n">
        <v>0</v>
      </c>
      <c r="C28"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7</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01:27Z</dcterms:created>
  <dcterms:modified xmlns:dcterms="http://purl.org/dc/terms/" xmlns:xsi="http://www.w3.org/2001/XMLSchema-instance" xsi:type="dcterms:W3CDTF">2017-08-14T17:01:27Z</dcterms:modified>
</cp:coreProperties>
</file>